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I</t>
        </is>
      </c>
    </row>
    <row r="7">
      <c r="A7" s="4" t="inlineStr">
        <is>
          <t>Entity Central Index Key</t>
        </is>
      </c>
      <c r="B7" s="4" t="inlineStr">
        <is>
          <t>000089381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I</t>
        </is>
      </c>
    </row>
    <row r="7">
      <c r="A7" s="4" t="inlineStr">
        <is>
          <t>Entity Central Index Key</t>
        </is>
      </c>
      <c r="B7" s="4" t="inlineStr">
        <is>
          <t>0000893818</t>
        </is>
      </c>
    </row>
    <row r="8">
      <c r="A8" s="4" t="inlineStr">
        <is>
          <t>Entity Investment Company Type</t>
        </is>
      </c>
      <c r="B8" s="4" t="inlineStr">
        <is>
          <t>N-1A</t>
        </is>
      </c>
    </row>
    <row r="9">
      <c r="A9" s="4" t="inlineStr">
        <is>
          <t>Document Period End Date</t>
        </is>
      </c>
      <c r="B9" s="4" t="inlineStr">
        <is>
          <t>Dec. 31,  2024</t>
        </is>
      </c>
    </row>
    <row r="10">
      <c r="A10" s="4" t="inlineStr">
        <is>
          <t>BlackRock Cash Funds - Institutional SL Agency Shares</t>
        </is>
      </c>
      <c r="B10" s="4" t="inlineStr">
        <is>
          <t xml:space="preserve"> </t>
        </is>
      </c>
    </row>
    <row r="11">
      <c r="A11" s="3" t="inlineStr">
        <is>
          <t>Shareholder Report [Line Items]</t>
        </is>
      </c>
      <c r="B11" s="4" t="inlineStr">
        <is>
          <t xml:space="preserve"> </t>
        </is>
      </c>
    </row>
    <row r="12">
      <c r="A12" s="4" t="inlineStr">
        <is>
          <t>Fund Name</t>
        </is>
      </c>
      <c r="B12" s="4" t="inlineStr">
        <is>
          <t>BlackRock Cash Funds: Institutional</t>
        </is>
      </c>
    </row>
    <row r="13">
      <c r="A13" s="4" t="inlineStr">
        <is>
          <t>Class Name</t>
        </is>
      </c>
      <c r="B13" s="4" t="inlineStr">
        <is>
          <t>SL Agency Shares</t>
        </is>
      </c>
    </row>
    <row r="14">
      <c r="A14" s="4" t="inlineStr">
        <is>
          <t>Trading Symbol</t>
        </is>
      </c>
      <c r="B14" s="4" t="inlineStr">
        <is>
          <t>BISXX</t>
        </is>
      </c>
    </row>
    <row r="15">
      <c r="A15" s="4" t="inlineStr">
        <is>
          <t>Annual or Semi-Annual Statement [Text Block]</t>
        </is>
      </c>
      <c r="B15" s="4" t="inlineStr">
        <is>
          <t>This annual shareholder report contains important information about BlackRock Cash Funds: Institutional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The Fund invests all of its assets in the Money Market Master Portfolio blackrock.com/fundreports (888) 204-3956</t>
        </is>
      </c>
    </row>
    <row r="18">
      <c r="A18" s="4" t="inlineStr">
        <is>
          <t>Additional Information Phone Number</t>
        </is>
      </c>
      <c r="B18" s="4" t="inlineStr">
        <is>
          <t>(888) 204-3956</t>
        </is>
      </c>
    </row>
    <row r="19">
      <c r="A19" s="4" t="inlineStr">
        <is>
          <t>Additional Information Website</t>
        </is>
      </c>
      <c r="B19" s="4" t="inlineStr">
        <is>
          <t>blackrock.com/fundreports</t>
        </is>
      </c>
    </row>
    <row r="20">
      <c r="A20" s="4" t="inlineStr">
        <is>
          <t>Expenses [Text Block]</t>
        </is>
      </c>
      <c r="B20" s="4" t="inlineStr">
        <is>
          <t xml:space="preserve">Class name Costs of a $10,000 Costs paid as a percentage of a
SL Agency Shares (a) 0.09 % (a)
(a) Because the Fund invests all of its assets in the Master Portfolio, the expense example reflects the net expenses of both the Fund and the Master Portfolio. </t>
        </is>
      </c>
    </row>
    <row r="21">
      <c r="A21" s="4" t="inlineStr">
        <is>
          <t>Expenses Paid, Amount</t>
        </is>
      </c>
      <c r="B21" s="5" t="n">
        <v>9</v>
      </c>
      <c r="C21" s="4" t="inlineStr">
        <is>
          <t>[1]</t>
        </is>
      </c>
    </row>
    <row r="22">
      <c r="A22" s="4" t="inlineStr">
        <is>
          <t>Expense Ratio, Percent</t>
        </is>
      </c>
      <c r="B22" s="6" t="n">
        <v>0.0009</v>
      </c>
      <c r="C22" s="4" t="inlineStr">
        <is>
          <t>[1]</t>
        </is>
      </c>
    </row>
    <row r="23">
      <c r="A23" s="4" t="inlineStr">
        <is>
          <t>Expenses Represent Both Master and Feeder [Text]</t>
        </is>
      </c>
      <c r="B23" s="4" t="inlineStr">
        <is>
          <t>Because the Fund invests all of its assets in the Master Portfolio, the expense example reflects the net expenses of both the Fund and the Master Portfolio.</t>
        </is>
      </c>
    </row>
    <row r="24">
      <c r="A24" s="4" t="inlineStr">
        <is>
          <t>Performance Past Does Not Indicate Future [Text]</t>
        </is>
      </c>
      <c r="B24" s="4" t="inlineStr">
        <is>
          <t>Past performance is not an indication of future results.</t>
        </is>
      </c>
    </row>
    <row r="25">
      <c r="A25" s="4" t="inlineStr">
        <is>
          <t>Updated Performance Information Location [Text Block]</t>
        </is>
      </c>
      <c r="B25" s="4" t="inlineStr">
        <is>
          <t>Visit blackrock.com .</t>
        </is>
      </c>
    </row>
    <row r="26">
      <c r="A26" s="4" t="inlineStr">
        <is>
          <t>Net Assets</t>
        </is>
      </c>
      <c r="B26" s="5" t="n">
        <v>68063161593</v>
      </c>
    </row>
    <row r="27">
      <c r="A27" s="4" t="inlineStr">
        <is>
          <t>Holdings Count | Holding</t>
        </is>
      </c>
      <c r="B27" s="7" t="n">
        <v>1</v>
      </c>
    </row>
    <row r="28">
      <c r="A28" s="4" t="inlineStr">
        <is>
          <t>Advisory Fees Paid, Amount</t>
        </is>
      </c>
      <c r="B28" s="5" t="n">
        <v>48762464</v>
      </c>
    </row>
    <row r="29">
      <c r="A29" s="4" t="inlineStr">
        <is>
          <t>Additional Fund Statistics [Text Block]</t>
        </is>
      </c>
      <c r="B29" s="4" t="inlineStr">
        <is>
          <t>Key Fund statistics
Net Assets $
Number of Portfolio Holdings 1
Net Investment Advisory Fees $
Current seven-day yields as of December 31, 2024 (The 7-day SEC Yield may differ from the 7-Day Yield shown due to
7-Day SEC Yield 4.63 %
7-Day Yield 4.63 %</t>
        </is>
      </c>
    </row>
    <row r="30">
      <c r="A30" s="4" t="inlineStr">
        <is>
          <t>BlackRock Cash Funds - Treasury Institutional Shares</t>
        </is>
      </c>
      <c r="B30" s="4" t="inlineStr">
        <is>
          <t xml:space="preserve"> </t>
        </is>
      </c>
    </row>
    <row r="31">
      <c r="A31" s="3" t="inlineStr">
        <is>
          <t>Shareholder Report [Line Items]</t>
        </is>
      </c>
      <c r="B31" s="4" t="inlineStr">
        <is>
          <t xml:space="preserve"> </t>
        </is>
      </c>
    </row>
    <row r="32">
      <c r="A32" s="4" t="inlineStr">
        <is>
          <t>Fund Name</t>
        </is>
      </c>
      <c r="B32" s="4" t="inlineStr">
        <is>
          <t>BlackRock Cash Funds: Treasury</t>
        </is>
      </c>
    </row>
    <row r="33">
      <c r="A33" s="4" t="inlineStr">
        <is>
          <t>Class Name</t>
        </is>
      </c>
      <c r="B33" s="4" t="inlineStr">
        <is>
          <t>Institutional Shares</t>
        </is>
      </c>
    </row>
    <row r="34">
      <c r="A34" s="4" t="inlineStr">
        <is>
          <t>Trading Symbol</t>
        </is>
      </c>
      <c r="B34" s="4" t="inlineStr">
        <is>
          <t>BRIXX</t>
        </is>
      </c>
    </row>
    <row r="35">
      <c r="A35" s="4" t="inlineStr">
        <is>
          <t>Annual or Semi-Annual Statement [Text Block]</t>
        </is>
      </c>
      <c r="B35" s="4" t="inlineStr">
        <is>
          <t>This annual shareholder report</t>
        </is>
      </c>
    </row>
    <row r="36">
      <c r="A36" s="4" t="inlineStr">
        <is>
          <t>Shareholder Report Annual or Semi-Annual</t>
        </is>
      </c>
      <c r="B36" s="4" t="inlineStr">
        <is>
          <t>annual shareholder report</t>
        </is>
      </c>
    </row>
    <row r="37">
      <c r="A37" s="4" t="inlineStr">
        <is>
          <t>Additional Information [Text Block]</t>
        </is>
      </c>
      <c r="B37" s="4" t="inlineStr">
        <is>
          <t>The Fund invests all of its assets in the Treasury Money Market Master Portfolio (the “Master Portfolio”), a series of Master Investment Portfolio. blackrock.com/fundreports (888) 204-3956</t>
        </is>
      </c>
    </row>
    <row r="38">
      <c r="A38" s="4" t="inlineStr">
        <is>
          <t>Additional Information Phone Number</t>
        </is>
      </c>
      <c r="B38" s="4" t="inlineStr">
        <is>
          <t>(888) 204-3956</t>
        </is>
      </c>
    </row>
    <row r="39">
      <c r="A39" s="4" t="inlineStr">
        <is>
          <t>Additional Information Website</t>
        </is>
      </c>
      <c r="B39" s="4" t="inlineStr">
        <is>
          <t>blackrock.com/fundreports</t>
        </is>
      </c>
    </row>
    <row r="40">
      <c r="A40" s="4" t="inlineStr">
        <is>
          <t>Expenses [Text Block]</t>
        </is>
      </c>
      <c r="B40" s="4" t="inlineStr">
        <is>
          <t xml:space="preserve">What were the Fund costs for the last year ? (based on a hypothetical $10,000 investment)
Class name Costs of a $10,000 Costs paid as a percentage of a
Institutional Shares $ (a) 0.12 % (a)
(a) Because the Fund invests all of its assets in the Master Portfolio, the expense example reflects the net expenses of both the Fund and the Master Portfolio. </t>
        </is>
      </c>
    </row>
    <row r="41">
      <c r="A41" s="4" t="inlineStr">
        <is>
          <t>Expenses Paid, Amount</t>
        </is>
      </c>
      <c r="B41" s="5" t="n">
        <v>12</v>
      </c>
      <c r="C41" s="4" t="inlineStr">
        <is>
          <t>[1]</t>
        </is>
      </c>
    </row>
    <row r="42">
      <c r="A42" s="4" t="inlineStr">
        <is>
          <t>Expense Ratio, Percent</t>
        </is>
      </c>
      <c r="B42" s="6" t="n">
        <v>0.0012</v>
      </c>
      <c r="C42" s="4" t="inlineStr">
        <is>
          <t>[1]</t>
        </is>
      </c>
    </row>
    <row r="43">
      <c r="A43" s="4" t="inlineStr">
        <is>
          <t>Expenses Represent Both Master and Feeder [Text]</t>
        </is>
      </c>
      <c r="B43" s="4" t="inlineStr">
        <is>
          <t>Because the Fund invests all of its assets in the Master Portfolio, the expense example reflects the net expenses of both the Fund and the Master Portfolio.</t>
        </is>
      </c>
    </row>
    <row r="44">
      <c r="A44" s="4" t="inlineStr">
        <is>
          <t>Performance Past Does Not Indicate Future [Text]</t>
        </is>
      </c>
      <c r="B44" s="4" t="inlineStr">
        <is>
          <t>Past performance is not an indication of future results.</t>
        </is>
      </c>
    </row>
    <row r="45">
      <c r="A45" s="4" t="inlineStr">
        <is>
          <t>Updated Performance Information Location [Text Block]</t>
        </is>
      </c>
      <c r="B45" s="4" t="inlineStr">
        <is>
          <t>Visit blackrock.com .</t>
        </is>
      </c>
    </row>
    <row r="46">
      <c r="A46" s="4" t="inlineStr">
        <is>
          <t>Net Assets</t>
        </is>
      </c>
      <c r="B46" s="5" t="n">
        <v>21077402214</v>
      </c>
    </row>
    <row r="47">
      <c r="A47" s="4" t="inlineStr">
        <is>
          <t>Holdings Count | Holding</t>
        </is>
      </c>
      <c r="B47" s="7" t="n">
        <v>1</v>
      </c>
    </row>
    <row r="48">
      <c r="A48" s="4" t="inlineStr">
        <is>
          <t>Advisory Fees Paid, Amount</t>
        </is>
      </c>
      <c r="B48" s="5" t="n">
        <v>15940770</v>
      </c>
    </row>
    <row r="49">
      <c r="A49" s="4" t="inlineStr">
        <is>
          <t>Additional Fund Statistics [Text Block]</t>
        </is>
      </c>
      <c r="B49" s="4" t="inlineStr">
        <is>
          <t>Key Fund statistics
Net Assets $
Number of Portfolio Holdings 1
Net Investment Advisory Fees $
Current seven-day yields as of December 31, 2024 (The 7-day SEC Yield may differ from the 7-Day Yield shown due to
7-Day SEC Yield 4.41 %
7-Day Yield 4.41 %</t>
        </is>
      </c>
    </row>
    <row r="50">
      <c r="A50" s="4" t="inlineStr">
        <is>
          <t>BlackRock Cash Funds - Treasury SL Agency Shares</t>
        </is>
      </c>
      <c r="B50" s="4" t="inlineStr">
        <is>
          <t xml:space="preserve"> </t>
        </is>
      </c>
    </row>
    <row r="51">
      <c r="A51" s="3" t="inlineStr">
        <is>
          <t>Shareholder Report [Line Items]</t>
        </is>
      </c>
      <c r="B51" s="4" t="inlineStr">
        <is>
          <t xml:space="preserve"> </t>
        </is>
      </c>
    </row>
    <row r="52">
      <c r="A52" s="4" t="inlineStr">
        <is>
          <t>Fund Name</t>
        </is>
      </c>
      <c r="B52" s="4" t="inlineStr">
        <is>
          <t>BlackRock Cash Funds: Treasury</t>
        </is>
      </c>
    </row>
    <row r="53">
      <c r="A53" s="4" t="inlineStr">
        <is>
          <t>Class Name</t>
        </is>
      </c>
      <c r="B53" s="4" t="inlineStr">
        <is>
          <t>SL Agency Shares</t>
        </is>
      </c>
    </row>
    <row r="54">
      <c r="A54" s="4" t="inlineStr">
        <is>
          <t>Trading Symbol</t>
        </is>
      </c>
      <c r="B54" s="4" t="inlineStr">
        <is>
          <t>XTSLA</t>
        </is>
      </c>
    </row>
    <row r="55">
      <c r="A55" s="4" t="inlineStr">
        <is>
          <t>Annual or Semi-Annual Statement [Text Block]</t>
        </is>
      </c>
      <c r="B55" s="4" t="inlineStr">
        <is>
          <t>This annual shareholder report contains important information about BlackRock Cash Funds: Treasury (the “Fund”) for the period of January 1, 2024 to December 31, 2024.</t>
        </is>
      </c>
    </row>
    <row r="56">
      <c r="A56" s="4" t="inlineStr">
        <is>
          <t>Shareholder Report Annual or Semi-Annual</t>
        </is>
      </c>
      <c r="B56" s="4" t="inlineStr">
        <is>
          <t>annual shareholder report</t>
        </is>
      </c>
    </row>
    <row r="57">
      <c r="A57" s="4" t="inlineStr">
        <is>
          <t>Additional Information [Text Block]</t>
        </is>
      </c>
      <c r="B57" s="4" t="inlineStr">
        <is>
          <t>The Fund invests all of its assets in the Treasury Money Market Master Portfolio (the “Master Portfolio”), a series of Master Investment Portfolio. blackrock.com/fundreports (888) 204-3956</t>
        </is>
      </c>
    </row>
    <row r="58">
      <c r="A58" s="4" t="inlineStr">
        <is>
          <t>Additional Information Phone Number</t>
        </is>
      </c>
      <c r="B58" s="4" t="inlineStr">
        <is>
          <t>(888) 204-3956</t>
        </is>
      </c>
    </row>
    <row r="59">
      <c r="A59" s="4" t="inlineStr">
        <is>
          <t>Additional Information Website</t>
        </is>
      </c>
      <c r="B59" s="4" t="inlineStr">
        <is>
          <t>blackrock.com/fundreports</t>
        </is>
      </c>
    </row>
    <row r="60">
      <c r="A60" s="4" t="inlineStr">
        <is>
          <t>Expenses [Text Block]</t>
        </is>
      </c>
      <c r="B60" s="4" t="inlineStr">
        <is>
          <t xml:space="preserve">What were the Fund costs for the last year ? (based on a hypothetical $10,000 investment)
Class name Costs of a $10,000 Costs paid as a percentage of a
SL Agency Shares $ (a) 0.09 % (a)
(a) Because the Fund invests all of its assets in the Master Portfolio, the expense example reflects the net expenses of both the Fund and the Master Portfolio. </t>
        </is>
      </c>
    </row>
    <row r="61">
      <c r="A61" s="4" t="inlineStr">
        <is>
          <t>Expenses Paid, Amount</t>
        </is>
      </c>
      <c r="B61" s="5" t="n">
        <v>9</v>
      </c>
      <c r="C61" s="4" t="inlineStr">
        <is>
          <t>[1]</t>
        </is>
      </c>
    </row>
    <row r="62">
      <c r="A62" s="4" t="inlineStr">
        <is>
          <t>Expense Ratio, Percent</t>
        </is>
      </c>
      <c r="B62" s="6" t="n">
        <v>0.0009</v>
      </c>
      <c r="C62" s="4" t="inlineStr">
        <is>
          <t>[1]</t>
        </is>
      </c>
    </row>
    <row r="63">
      <c r="A63" s="4" t="inlineStr">
        <is>
          <t>Expenses Represent Both Master and Feeder [Text]</t>
        </is>
      </c>
      <c r="B63" s="4" t="inlineStr">
        <is>
          <t>Because the Fund invests all of its assets in the Master Portfolio, the expense example reflects the net expenses of both the Fund and the Master Portfolio.</t>
        </is>
      </c>
    </row>
    <row r="64">
      <c r="A64" s="4" t="inlineStr">
        <is>
          <t>Performance Past Does Not Indicate Future [Text]</t>
        </is>
      </c>
      <c r="B64" s="4" t="inlineStr">
        <is>
          <t>Past performance is not an indication of future results.</t>
        </is>
      </c>
    </row>
    <row r="65">
      <c r="A65" s="4" t="inlineStr">
        <is>
          <t>Updated Performance Information Location [Text Block]</t>
        </is>
      </c>
      <c r="B65" s="4" t="inlineStr">
        <is>
          <t>Visit blackrock.com .</t>
        </is>
      </c>
    </row>
    <row r="66">
      <c r="A66" s="4" t="inlineStr">
        <is>
          <t>Net Assets</t>
        </is>
      </c>
      <c r="B66" s="5" t="n">
        <v>21077402214</v>
      </c>
    </row>
    <row r="67">
      <c r="A67" s="4" t="inlineStr">
        <is>
          <t>Holdings Count | Holding</t>
        </is>
      </c>
      <c r="B67" s="7" t="n">
        <v>1</v>
      </c>
    </row>
    <row r="68">
      <c r="A68" s="4" t="inlineStr">
        <is>
          <t>Advisory Fees Paid, Amount</t>
        </is>
      </c>
      <c r="B68" s="5" t="n">
        <v>15940770</v>
      </c>
    </row>
    <row r="69">
      <c r="A69" s="4" t="inlineStr">
        <is>
          <t>Additional Fund Statistics [Text Block]</t>
        </is>
      </c>
      <c r="B69" s="4" t="inlineStr">
        <is>
          <t>Key Fund statistics
Net Assets $
Number of Portfolio Holdings 1
Net Investment Advisory Fees $
Current seven-day yields as of December 31, 2024 (The 7-day SEC Yield may differ from the 7-Day Yield shown due to
7-Day SEC Yield 4.44 %
7-Day Yield 4.44 %</t>
        </is>
      </c>
    </row>
    <row r="70">
      <c r="A70" s="4" t="inlineStr">
        <is>
          <t>BlackRock Diversified Equity Fund - Institutional Shares</t>
        </is>
      </c>
      <c r="B70" s="4" t="inlineStr">
        <is>
          <t xml:space="preserve"> </t>
        </is>
      </c>
    </row>
    <row r="71">
      <c r="A71" s="3" t="inlineStr">
        <is>
          <t>Shareholder Report [Line Items]</t>
        </is>
      </c>
      <c r="B71" s="4" t="inlineStr">
        <is>
          <t xml:space="preserve"> </t>
        </is>
      </c>
    </row>
    <row r="72">
      <c r="A72" s="4" t="inlineStr">
        <is>
          <t>Fund Name</t>
        </is>
      </c>
      <c r="B72" s="4" t="inlineStr">
        <is>
          <t>BlackRock Diversified Equity Fund</t>
        </is>
      </c>
    </row>
    <row r="73">
      <c r="A73" s="4" t="inlineStr">
        <is>
          <t>Class Name</t>
        </is>
      </c>
      <c r="B73" s="4" t="inlineStr">
        <is>
          <t>Institutional Shares</t>
        </is>
      </c>
    </row>
    <row r="74">
      <c r="A74" s="4" t="inlineStr">
        <is>
          <t>Trading Symbol</t>
        </is>
      </c>
      <c r="B74" s="4" t="inlineStr">
        <is>
          <t>BDVEX</t>
        </is>
      </c>
    </row>
    <row r="75">
      <c r="A75" s="4" t="inlineStr">
        <is>
          <t>Annual or Semi-Annual Statement [Text Block]</t>
        </is>
      </c>
      <c r="B75" s="4" t="inlineStr">
        <is>
          <t>This annual shareholder report contains important information about BlackRock Diversified Equity Fund (the “Fund”) for the period of January 1, 2024 to December 31, 2024.</t>
        </is>
      </c>
    </row>
    <row r="76">
      <c r="A76" s="4" t="inlineStr">
        <is>
          <t>Shareholder Report Annual or Semi-Annual</t>
        </is>
      </c>
      <c r="B76" s="4" t="inlineStr">
        <is>
          <t>annual shareholder report</t>
        </is>
      </c>
    </row>
    <row r="77">
      <c r="A77" s="4" t="inlineStr">
        <is>
          <t>Additional Information [Text Block]</t>
        </is>
      </c>
      <c r="B77" s="4" t="inlineStr">
        <is>
          <t xml:space="preserve">The Fund invests all of its assets in the Diversified Equity Master Portfolio (the “Master Portfolio”), a series of Master Investment Portfolio. You can find additional information about the Fund at blackrock.com/fundreports (800) </t>
        </is>
      </c>
    </row>
    <row r="78">
      <c r="A78" s="4" t="inlineStr">
        <is>
          <t>Additional Information Phone Number</t>
        </is>
      </c>
      <c r="B78" s="4" t="inlineStr">
        <is>
          <t>(800) 537-4942</t>
        </is>
      </c>
    </row>
    <row r="79">
      <c r="A79" s="4" t="inlineStr">
        <is>
          <t>Additional Information Website</t>
        </is>
      </c>
      <c r="B79" s="4" t="inlineStr">
        <is>
          <t>blackrock.com/fundreports</t>
        </is>
      </c>
    </row>
    <row r="80">
      <c r="A80" s="4" t="inlineStr">
        <is>
          <t>Expenses [Text Block]</t>
        </is>
      </c>
      <c r="B80" s="4" t="inlineStr">
        <is>
          <t xml:space="preserve">What were the Fund costs for the last year ? (based on a hypothetical $10,000 investment)
Class name Costs of a $10,000 Costs paid as a percentage of a
Institutional Shares $ (a) 0.39 % (a)
(a) Because the Fund invests all of its assets in the Master Portfolio, the expense example reflects the net expenses of both the Fund and the Master Portfolio. </t>
        </is>
      </c>
    </row>
    <row r="81">
      <c r="A81" s="4" t="inlineStr">
        <is>
          <t>Expenses Paid, Amount</t>
        </is>
      </c>
      <c r="B81" s="5" t="n">
        <v>44</v>
      </c>
      <c r="C81" s="4" t="inlineStr">
        <is>
          <t>[1]</t>
        </is>
      </c>
    </row>
    <row r="82">
      <c r="A82" s="4" t="inlineStr">
        <is>
          <t>Expense Ratio, Percent</t>
        </is>
      </c>
      <c r="B82" s="6" t="n">
        <v>0.0039</v>
      </c>
      <c r="C82" s="4" t="inlineStr">
        <is>
          <t>[1]</t>
        </is>
      </c>
    </row>
    <row r="83">
      <c r="A83" s="4" t="inlineStr">
        <is>
          <t>Expenses Represent Both Master and Feeder [Text]</t>
        </is>
      </c>
      <c r="B83" s="4" t="inlineStr">
        <is>
          <t>Because the Fund invests all of its assets in the Master Portfolio, the expense example reflects the net expenses of both the Fund and the Master Portfolio.</t>
        </is>
      </c>
    </row>
    <row r="84">
      <c r="A84" s="4" t="inlineStr">
        <is>
          <t>Factors Affecting Performance [Text Block]</t>
        </is>
      </c>
      <c r="B84" s="4" t="inlineStr">
        <is>
          <t>How did the Fund perform last year ? For the reporting period ended December 31, 2024, the Fund’s Institutional Shares returned 25.37%. For the same period, the Russell 1000 ® What contributed to performance? Positive contributions to the Fund’s return during the reporting period were led by Macro Equity positioning which expresses insights on sectors and industries within the mid- and large-cap equity space. The Russell 1000 ® ® What detracted from performance? There were no detractors across the four active strategies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5">
      <c r="A85" s="4" t="inlineStr">
        <is>
          <t>Performance Past Does Not Indicate Future [Text]</t>
        </is>
      </c>
      <c r="B85" s="4" t="inlineStr">
        <is>
          <t>Past performance is not an indication of future results.</t>
        </is>
      </c>
    </row>
    <row r="86">
      <c r="A86" s="4" t="inlineStr">
        <is>
          <t>Line Graph [Table Text Block]</t>
        </is>
      </c>
    </row>
    <row r="87">
      <c r="A87" s="4" t="inlineStr">
        <is>
          <t>Average Annual Return [Table Text Block]</t>
        </is>
      </c>
      <c r="B87" s="4" t="inlineStr">
        <is>
          <t>Average annual total returns
1 Year 5 Years 10 Years
Institutional Shares 25.37 % 14.18 % 12.68 %
Russell 1000 ® 24.51 14.28 12.87</t>
        </is>
      </c>
    </row>
    <row r="88">
      <c r="A88" s="4" t="inlineStr">
        <is>
          <t>Performance Inception Date</t>
        </is>
      </c>
      <c r="B88" s="4" t="inlineStr">
        <is>
          <t>Sep. 19,  2023</t>
        </is>
      </c>
    </row>
    <row r="89">
      <c r="A89" s="4" t="inlineStr">
        <is>
          <t>No Deduction of Taxes [Text Block]</t>
        </is>
      </c>
      <c r="B89" s="4" t="inlineStr">
        <is>
          <t>Performance results do not reflect the deduction of taxes that a shareholder would pay on fund distributions or on the redemption or sale of fund shares.</t>
        </is>
      </c>
    </row>
    <row r="90">
      <c r="A90" s="4" t="inlineStr">
        <is>
          <t>Updated Performance Information Location [Text Block]</t>
        </is>
      </c>
      <c r="B90" s="4" t="inlineStr">
        <is>
          <t>Visit blackrock.com</t>
        </is>
      </c>
    </row>
    <row r="91">
      <c r="A91" s="4" t="inlineStr">
        <is>
          <t>Net Assets</t>
        </is>
      </c>
      <c r="B91" s="5" t="n">
        <v>1077432794</v>
      </c>
    </row>
    <row r="92">
      <c r="A92" s="4" t="inlineStr">
        <is>
          <t>Holdings Count | Holding</t>
        </is>
      </c>
      <c r="B92" s="7" t="n">
        <v>1</v>
      </c>
    </row>
    <row r="93">
      <c r="A93" s="4" t="inlineStr">
        <is>
          <t>Advisory Fees Paid, Amount</t>
        </is>
      </c>
      <c r="B93" s="5" t="n">
        <v>1212032</v>
      </c>
    </row>
    <row r="94">
      <c r="A94" s="4" t="inlineStr">
        <is>
          <t>Investment Company, Portfolio Turnover</t>
        </is>
      </c>
      <c r="B94" s="8" t="n">
        <v>1.13</v>
      </c>
    </row>
    <row r="95">
      <c r="A95" s="4" t="inlineStr">
        <is>
          <t>Additional Fund Statistics [Text Block]</t>
        </is>
      </c>
      <c r="B95" s="4" t="inlineStr">
        <is>
          <t>Key Fund statistics
Net Assets $
Number of Portfolio Holdings 1
Net Investment Advisory Fees $
Portfolio Turnover Rate of the Master Portfolio 113 %</t>
        </is>
      </c>
    </row>
    <row r="96">
      <c r="A96" s="4" t="inlineStr">
        <is>
          <t>iShares MSCI Total International Index Fund - Institutional Shares</t>
        </is>
      </c>
      <c r="B96" s="4" t="inlineStr">
        <is>
          <t xml:space="preserve"> </t>
        </is>
      </c>
    </row>
    <row r="97">
      <c r="A97" s="3" t="inlineStr">
        <is>
          <t>Shareholder Report [Line Items]</t>
        </is>
      </c>
      <c r="B97" s="4" t="inlineStr">
        <is>
          <t xml:space="preserve"> </t>
        </is>
      </c>
    </row>
    <row r="98">
      <c r="A98" s="4" t="inlineStr">
        <is>
          <t>Fund Name</t>
        </is>
      </c>
      <c r="B98" s="4" t="inlineStr">
        <is>
          <t>iShares MSCI Total International Index Fund</t>
        </is>
      </c>
    </row>
    <row r="99">
      <c r="A99" s="4" t="inlineStr">
        <is>
          <t>Class Name</t>
        </is>
      </c>
      <c r="B99" s="4" t="inlineStr">
        <is>
          <t>Institutional Shares</t>
        </is>
      </c>
    </row>
    <row r="100">
      <c r="A100" s="4" t="inlineStr">
        <is>
          <t>Trading Symbol</t>
        </is>
      </c>
      <c r="B100" s="4" t="inlineStr">
        <is>
          <t>BDOIX</t>
        </is>
      </c>
    </row>
    <row r="101">
      <c r="A101" s="4" t="inlineStr">
        <is>
          <t>Annual or Semi-Annual Statement [Text Block]</t>
        </is>
      </c>
      <c r="B101" s="4" t="inlineStr">
        <is>
          <t>This annual shareholder report contains important information about iShares MSCI Total International Index Fund (the “Fund”) for the period of January 1, 2024 to December 31, 2024.</t>
        </is>
      </c>
    </row>
    <row r="102">
      <c r="A102" s="4" t="inlineStr">
        <is>
          <t>Shareholder Report Annual or Semi-Annual</t>
        </is>
      </c>
      <c r="B102" s="4" t="inlineStr">
        <is>
          <t>annual shareholder report</t>
        </is>
      </c>
    </row>
    <row r="103">
      <c r="A103" s="4" t="inlineStr">
        <is>
          <t>Additional Information [Text Block]</t>
        </is>
      </c>
      <c r="B103" s="4" t="inlineStr">
        <is>
          <t>The Fund invests all of its assets in the Total International ex U.S. Index Master Portfolio (the “Master Portfolio”), a series of Master Investment Portfolio. blackrock.com/fundreports (800) 441-7762</t>
        </is>
      </c>
    </row>
    <row r="104">
      <c r="A104" s="4" t="inlineStr">
        <is>
          <t>Additional Information Phone Number</t>
        </is>
      </c>
      <c r="B104" s="4" t="inlineStr">
        <is>
          <t>(800) 441-7762</t>
        </is>
      </c>
    </row>
    <row r="105">
      <c r="A105" s="4" t="inlineStr">
        <is>
          <t>Additional Information Website</t>
        </is>
      </c>
      <c r="B105" s="4" t="inlineStr">
        <is>
          <t>blackrock.com/fundreports</t>
        </is>
      </c>
    </row>
    <row r="106">
      <c r="A106" s="4" t="inlineStr">
        <is>
          <t>Expenses [Text Block]</t>
        </is>
      </c>
      <c r="B106" s="4" t="inlineStr">
        <is>
          <t xml:space="preserve">What were the Fund costs for the last year ? (based on a hypothetical $10,000 investment)
Class name Costs of a $10,000 Costs paid as a percentage of a
Institutional Shares $ (a) 0.14 % (a)
(a) Because the Fund invests all of its assets in the Master Portfolio, the expense example reflects the net expenses of both the Fund and the Master Portfolio. </t>
        </is>
      </c>
    </row>
    <row r="107">
      <c r="A107" s="4" t="inlineStr">
        <is>
          <t>Expenses Paid, Amount</t>
        </is>
      </c>
      <c r="B107" s="5" t="n">
        <v>14</v>
      </c>
      <c r="C107" s="4" t="inlineStr">
        <is>
          <t>[1]</t>
        </is>
      </c>
    </row>
    <row r="108">
      <c r="A108" s="4" t="inlineStr">
        <is>
          <t>Expense Ratio, Percent</t>
        </is>
      </c>
      <c r="B108" s="6" t="n">
        <v>0.0014</v>
      </c>
      <c r="C108" s="4" t="inlineStr">
        <is>
          <t>[1]</t>
        </is>
      </c>
    </row>
    <row r="109">
      <c r="A109" s="4" t="inlineStr">
        <is>
          <t>Expenses Represent Both Master and Feeder [Text]</t>
        </is>
      </c>
      <c r="B109" s="4" t="inlineStr">
        <is>
          <t>Because the Fund invests all of its assets in the Master Portfolio, the expense example reflects the net expenses of both the Fund and the Master Portfolio.</t>
        </is>
      </c>
    </row>
    <row r="110">
      <c r="A110" s="4" t="inlineStr">
        <is>
          <t>Factors Affecting Performance [Text Block]</t>
        </is>
      </c>
      <c r="B110" s="4" t="inlineStr">
        <is>
          <t>How did the Fund perform last year ? For the reporting period ended December 31, 2024, the Fund’s Institutional Shares returned 5.19%. For the same period, the MSCI ACWI ex USA Index returned 5.53%. In the third quarter, Japan benefited from increased tourism, but the weak yen made imports more expensive.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 The U.K. was in a technical recession at the end of 2023, with mixed economic expectations due to persistent inflation and potential global shipping disruptions. The Bank of England maintained its bank rate at 5.25% in March 2024, hoping for positive GDP growth. Keir Starmer became U.K. Prime Minister, leading to cautious optimism. The Bank of England kept the Bank Rate at 5.25% in the second quarter, despite headline CPI falling to 2.00% in May. The European Parliament elections in June 2024 showed a drift to the right, increasing Euroskeptic members.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1">
      <c r="A111" s="4" t="inlineStr">
        <is>
          <t>Performance Past Does Not Indicate Future [Text]</t>
        </is>
      </c>
      <c r="B111" s="4" t="inlineStr">
        <is>
          <t>Past performance is not an indication of future results.</t>
        </is>
      </c>
    </row>
    <row r="112">
      <c r="A112" s="4" t="inlineStr">
        <is>
          <t>Line Graph [Table Text Block]</t>
        </is>
      </c>
    </row>
    <row r="113">
      <c r="A113" s="4" t="inlineStr">
        <is>
          <t>Average Annual Return [Table Text Block]</t>
        </is>
      </c>
      <c r="B113" s="4" t="inlineStr">
        <is>
          <t>Average annual total returns
1 Year 5 Years 10 Years
Institutional Shares 5.19 % 3.85 % 4.66 %
MSCI ACWI ex USA Index 5.53 4.10 4.80</t>
        </is>
      </c>
    </row>
    <row r="114">
      <c r="A114" s="4" t="inlineStr">
        <is>
          <t>No Deduction of Taxes [Text Block]</t>
        </is>
      </c>
      <c r="B114" s="4" t="inlineStr">
        <is>
          <t>Performance results do not reflect the deduction of taxes that a shareholder would pay on fund distributions or on the redemption or sale of fund shares.</t>
        </is>
      </c>
    </row>
    <row r="115">
      <c r="A115" s="4" t="inlineStr">
        <is>
          <t>Updated Performance Information Location [Text Block]</t>
        </is>
      </c>
      <c r="B115" s="4" t="inlineStr">
        <is>
          <t>Visit blackrock.com</t>
        </is>
      </c>
    </row>
    <row r="116">
      <c r="A116" s="4" t="inlineStr">
        <is>
          <t>Net Assets</t>
        </is>
      </c>
      <c r="B116" s="5" t="n">
        <v>1841514684</v>
      </c>
    </row>
    <row r="117">
      <c r="A117" s="4" t="inlineStr">
        <is>
          <t>Holdings Count | Holding</t>
        </is>
      </c>
      <c r="B117" s="7" t="n">
        <v>1</v>
      </c>
    </row>
    <row r="118">
      <c r="A118" s="4" t="inlineStr">
        <is>
          <t>Advisory Fees Paid, Amount</t>
        </is>
      </c>
      <c r="B118" s="5" t="n">
        <v>551321</v>
      </c>
    </row>
    <row r="119">
      <c r="A119" s="4" t="inlineStr">
        <is>
          <t>Investment Company, Portfolio Turnover</t>
        </is>
      </c>
      <c r="B119" s="8" t="n">
        <v>0.14</v>
      </c>
    </row>
    <row r="120">
      <c r="A120" s="4" t="inlineStr">
        <is>
          <t>Additional Fund Statistics [Text Block]</t>
        </is>
      </c>
      <c r="B120" s="4" t="inlineStr">
        <is>
          <t>Key Fund statistics
Net Assets $
Number of Portfolio Holdings 1
Net Investment Advisory Fees $
Portfolio Turnover Rate of the Master Portfolio 14 %</t>
        </is>
      </c>
    </row>
    <row r="121">
      <c r="A121" s="4" t="inlineStr">
        <is>
          <t>iShares MSCI Total International Index Fund - Investor A Shares</t>
        </is>
      </c>
      <c r="B121" s="4" t="inlineStr">
        <is>
          <t xml:space="preserve"> </t>
        </is>
      </c>
    </row>
    <row r="122">
      <c r="A122" s="3" t="inlineStr">
        <is>
          <t>Shareholder Report [Line Items]</t>
        </is>
      </c>
      <c r="B122" s="4" t="inlineStr">
        <is>
          <t xml:space="preserve"> </t>
        </is>
      </c>
    </row>
    <row r="123">
      <c r="A123" s="4" t="inlineStr">
        <is>
          <t>Fund Name</t>
        </is>
      </c>
      <c r="B123" s="4" t="inlineStr">
        <is>
          <t>iShares MSCI Total International Index Fund</t>
        </is>
      </c>
    </row>
    <row r="124">
      <c r="A124" s="4" t="inlineStr">
        <is>
          <t>Class Name</t>
        </is>
      </c>
      <c r="B124" s="4" t="inlineStr">
        <is>
          <t>Investor A Shares</t>
        </is>
      </c>
    </row>
    <row r="125">
      <c r="A125" s="4" t="inlineStr">
        <is>
          <t>Trading Symbol</t>
        </is>
      </c>
      <c r="B125" s="4" t="inlineStr">
        <is>
          <t>BDOAX</t>
        </is>
      </c>
    </row>
    <row r="126">
      <c r="A126" s="4" t="inlineStr">
        <is>
          <t>Annual or Semi-Annual Statement [Text Block]</t>
        </is>
      </c>
      <c r="B126" s="4" t="inlineStr">
        <is>
          <t>This annual shareholder report contains important information about iShares MSCI Total International Index Fund (the “Fund”) for the period of January 1, 2024 to December 31, 2024.</t>
        </is>
      </c>
    </row>
    <row r="127">
      <c r="A127" s="4" t="inlineStr">
        <is>
          <t>Shareholder Report Annual or Semi-Annual</t>
        </is>
      </c>
      <c r="B127" s="4" t="inlineStr">
        <is>
          <t>annual shareholder report</t>
        </is>
      </c>
    </row>
    <row r="128">
      <c r="A128" s="4" t="inlineStr">
        <is>
          <t>Additional Information [Text Block]</t>
        </is>
      </c>
      <c r="B128" s="4" t="inlineStr">
        <is>
          <t>The Fund invests all of its assets in the Total International ex U.S. Index Master Portfolio (the “Master Portfolio”), a series of Master Investment Portfolio. blackrock.com/fundreports (800) 441-7762</t>
        </is>
      </c>
    </row>
    <row r="129">
      <c r="A129" s="4" t="inlineStr">
        <is>
          <t>Additional Information Phone Number</t>
        </is>
      </c>
      <c r="B129" s="4" t="inlineStr">
        <is>
          <t>(800) 441-7762</t>
        </is>
      </c>
    </row>
    <row r="130">
      <c r="A130" s="4" t="inlineStr">
        <is>
          <t>Additional Information Website</t>
        </is>
      </c>
      <c r="B130" s="4" t="inlineStr">
        <is>
          <t>blackrock.com/fundreports</t>
        </is>
      </c>
    </row>
    <row r="131">
      <c r="A131" s="4" t="inlineStr">
        <is>
          <t>Expenses [Text Block]</t>
        </is>
      </c>
      <c r="B131" s="4" t="inlineStr">
        <is>
          <t xml:space="preserve">What were the Fund costs for the last year ? (based on a hypothetical $10,000 investment)
Class name Costs of a $10,000 Costs paid as a percentage of a
Investor A Shares $ (a) 0.41 % (a)
(a) Because the Fund invests all of its assets in the Master Portfolio, the expense example reflects the net expenses of both the Fund and the Master Portfolio. </t>
        </is>
      </c>
    </row>
    <row r="132">
      <c r="A132" s="4" t="inlineStr">
        <is>
          <t>Expenses Paid, Amount</t>
        </is>
      </c>
      <c r="B132" s="5" t="n">
        <v>42</v>
      </c>
      <c r="C132" s="4" t="inlineStr">
        <is>
          <t>[1]</t>
        </is>
      </c>
    </row>
    <row r="133">
      <c r="A133" s="4" t="inlineStr">
        <is>
          <t>Expense Ratio, Percent</t>
        </is>
      </c>
      <c r="B133" s="6" t="n">
        <v>0.0041</v>
      </c>
      <c r="C133" s="4" t="inlineStr">
        <is>
          <t>[1]</t>
        </is>
      </c>
    </row>
    <row r="134">
      <c r="A134" s="4" t="inlineStr">
        <is>
          <t>Expenses Represent Both Master and Feeder [Text]</t>
        </is>
      </c>
      <c r="B134" s="4" t="inlineStr">
        <is>
          <t>Because the Fund invests all of its assets in the Master Portfolio, the expense example reflects the net expenses of both the Fund and the Master Portfolio.</t>
        </is>
      </c>
    </row>
    <row r="135">
      <c r="A135" s="4" t="inlineStr">
        <is>
          <t>Factors Affecting Performance [Text Block]</t>
        </is>
      </c>
      <c r="B135" s="4" t="inlineStr">
        <is>
          <t>How did the Fund perform last year ? For the reporting period ended December 31, 2024, the Fund’s Investor A Shares returned 5.03%. For the same period, the MSCI ACWI ex USA Index returned 5.53%. In 2024, Japan’s equity markets saw strong performance. The Nikkei 225 Index reached all-time highs in the first half of the year, driven by corporate governance reforms, monetary policy normalization, and increased foreign investment as Japan was seen as a substitute for China amid geopolitical fragmentation. The Bank of Japan raised rates for the first time since 2007 in April 2024 and again in July, leading to a sell-off in global markets. In May, the Japanese Yen fell to a 38-year low against the U.S. dollar. In the third quarter, Japan benefited from increased tourism, but the weak yen made imports more expensive.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 The U.K. was in a technical recession at the end of 2023, with mixed economic expectations due to persistent inflation and potential global shipping disruptions. The Bank of England maintained its bank rate at 5.25% in March 2024, hoping for positive GDP growth. Keir Starmer became U.K. Prime Minister, leading to cautious optimism. The Bank of England kept the Bank Rate at 5.25% in the second quarter, despite headline CPI falling to 2.00% in May. The European Parliament elections in June 2024 showed a drift to the right, increasing Euroskeptic members.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6">
      <c r="A136" s="4" t="inlineStr">
        <is>
          <t>Performance Past Does Not Indicate Future [Text]</t>
        </is>
      </c>
      <c r="B136" s="4" t="inlineStr">
        <is>
          <t>Past performance is not an indication of future results.</t>
        </is>
      </c>
    </row>
    <row r="137">
      <c r="A137" s="4" t="inlineStr">
        <is>
          <t>Line Graph [Table Text Block]</t>
        </is>
      </c>
    </row>
    <row r="138">
      <c r="A138" s="4" t="inlineStr">
        <is>
          <t>Average Annual Return [Table Text Block]</t>
        </is>
      </c>
      <c r="B138" s="4" t="inlineStr">
        <is>
          <t>Average annual total returns
1 Year 5 Years 10 Years
Investor A Shares 5.03 % 3.59 % 4.40 %
MSCI ACWI ex USA Index 5.53 4.10 4.80</t>
        </is>
      </c>
    </row>
    <row r="139">
      <c r="A139" s="4" t="inlineStr">
        <is>
          <t>No Deduction of Taxes [Text Block]</t>
        </is>
      </c>
      <c r="B139" s="4" t="inlineStr">
        <is>
          <t>Performance results do not reflect the deduction of taxes that a shareholder would pay on fund distributions or on the redemption or sale of fund shares.</t>
        </is>
      </c>
    </row>
    <row r="140">
      <c r="A140" s="4" t="inlineStr">
        <is>
          <t>Updated Performance Information Location [Text Block]</t>
        </is>
      </c>
      <c r="B140" s="4" t="inlineStr">
        <is>
          <t>Visit blackrock.com</t>
        </is>
      </c>
    </row>
    <row r="141">
      <c r="A141" s="4" t="inlineStr">
        <is>
          <t>Net Assets</t>
        </is>
      </c>
      <c r="B141" s="5" t="n">
        <v>1841514684</v>
      </c>
    </row>
    <row r="142">
      <c r="A142" s="4" t="inlineStr">
        <is>
          <t>Holdings Count | Holding</t>
        </is>
      </c>
      <c r="B142" s="7" t="n">
        <v>1</v>
      </c>
    </row>
    <row r="143">
      <c r="A143" s="4" t="inlineStr">
        <is>
          <t>Advisory Fees Paid, Amount</t>
        </is>
      </c>
      <c r="B143" s="5" t="n">
        <v>551321</v>
      </c>
    </row>
    <row r="144">
      <c r="A144" s="4" t="inlineStr">
        <is>
          <t>Investment Company, Portfolio Turnover</t>
        </is>
      </c>
      <c r="B144" s="8" t="n">
        <v>0.14</v>
      </c>
    </row>
    <row r="145">
      <c r="A145" s="4" t="inlineStr">
        <is>
          <t>Additional Fund Statistics [Text Block]</t>
        </is>
      </c>
      <c r="B145" s="4" t="inlineStr">
        <is>
          <t>Key Fund statistics
Net Assets $
Number of Portfolio Holdings 1
Net Investment Advisory Fees $
Portfolio Turnover Rate of the Master Portfolio 14 %</t>
        </is>
      </c>
    </row>
    <row r="146">
      <c r="A146" s="4" t="inlineStr">
        <is>
          <t>iShares MSCI Total International Index Fund - Class K Shares</t>
        </is>
      </c>
      <c r="B146" s="4" t="inlineStr">
        <is>
          <t xml:space="preserve"> </t>
        </is>
      </c>
    </row>
    <row r="147">
      <c r="A147" s="3" t="inlineStr">
        <is>
          <t>Shareholder Report [Line Items]</t>
        </is>
      </c>
      <c r="B147" s="4" t="inlineStr">
        <is>
          <t xml:space="preserve"> </t>
        </is>
      </c>
    </row>
    <row r="148">
      <c r="A148" s="4" t="inlineStr">
        <is>
          <t>Fund Name</t>
        </is>
      </c>
      <c r="B148" s="4" t="inlineStr">
        <is>
          <t>iShares MSCI Total International Index Fund</t>
        </is>
      </c>
    </row>
    <row r="149">
      <c r="A149" s="4" t="inlineStr">
        <is>
          <t>Class Name</t>
        </is>
      </c>
      <c r="B149" s="4" t="inlineStr">
        <is>
          <t>Class K Shares</t>
        </is>
      </c>
    </row>
    <row r="150">
      <c r="A150" s="4" t="inlineStr">
        <is>
          <t>Trading Symbol</t>
        </is>
      </c>
      <c r="B150" s="4" t="inlineStr">
        <is>
          <t>BDOKX</t>
        </is>
      </c>
    </row>
    <row r="151">
      <c r="A151" s="4" t="inlineStr">
        <is>
          <t>Annual or Semi-Annual Statement [Text Block]</t>
        </is>
      </c>
      <c r="B151" s="4" t="inlineStr">
        <is>
          <t>This annual shareholder report contains important information about iShares MSCI Total International Index Fund (the “Fund”) for the period of January 1, 2024 to December 31, 2024.</t>
        </is>
      </c>
    </row>
    <row r="152">
      <c r="A152" s="4" t="inlineStr">
        <is>
          <t>Shareholder Report Annual or Semi-Annual</t>
        </is>
      </c>
      <c r="B152" s="4" t="inlineStr">
        <is>
          <t>annual shareholder report</t>
        </is>
      </c>
    </row>
    <row r="153">
      <c r="A153" s="4" t="inlineStr">
        <is>
          <t>Additional Information [Text Block]</t>
        </is>
      </c>
      <c r="B153" s="4" t="inlineStr">
        <is>
          <t>The Fund invests all of its assets in the Total International ex U.S. Index Master Portfolio (the “Master Portfolio”), a series of Master Investment Portfolio. blackrock.com/fundreports (800) 441-7762</t>
        </is>
      </c>
    </row>
    <row r="154">
      <c r="A154" s="4" t="inlineStr">
        <is>
          <t>Additional Information Phone Number</t>
        </is>
      </c>
      <c r="B154" s="4" t="inlineStr">
        <is>
          <t>(800) 441-7762</t>
        </is>
      </c>
    </row>
    <row r="155">
      <c r="A155" s="4" t="inlineStr">
        <is>
          <t>Additional Information Website</t>
        </is>
      </c>
      <c r="B155" s="4" t="inlineStr">
        <is>
          <t>blackrock.com/fundreports</t>
        </is>
      </c>
    </row>
    <row r="156">
      <c r="A156" s="4" t="inlineStr">
        <is>
          <t>Expenses [Text Block]</t>
        </is>
      </c>
      <c r="B156" s="4" t="inlineStr">
        <is>
          <t xml:space="preserve">What were the Fund costs for the last year ? (based on a hypothetical $10,000 investment)
Class name Costs of a $10,000 Costs paid as a percentage of a
Class K Shares $ (a) 0.09 % (a)
(a) Because the Fund invests all of its assets in the Master Portfolio, the expense example reflects the net expenses of both the Fund and the Master Portfolio. </t>
        </is>
      </c>
    </row>
    <row r="157">
      <c r="A157" s="4" t="inlineStr">
        <is>
          <t>Expenses Paid, Amount</t>
        </is>
      </c>
      <c r="B157" s="5" t="n">
        <v>9</v>
      </c>
      <c r="C157" s="4" t="inlineStr">
        <is>
          <t>[1]</t>
        </is>
      </c>
    </row>
    <row r="158">
      <c r="A158" s="4" t="inlineStr">
        <is>
          <t>Expense Ratio, Percent</t>
        </is>
      </c>
      <c r="B158" s="6" t="n">
        <v>0.0009</v>
      </c>
      <c r="C158" s="4" t="inlineStr">
        <is>
          <t>[1]</t>
        </is>
      </c>
    </row>
    <row r="159">
      <c r="A159" s="4" t="inlineStr">
        <is>
          <t>Expenses Represent Both Master and Feeder [Text]</t>
        </is>
      </c>
      <c r="B159" s="4" t="inlineStr">
        <is>
          <t>Because the Fund invests all of its assets in the Master Portfolio, the expense example reflects the net expenses of both the Fund and the Master Portfolio.</t>
        </is>
      </c>
    </row>
    <row r="160">
      <c r="A160" s="4" t="inlineStr">
        <is>
          <t>Factors Affecting Performance [Text Block]</t>
        </is>
      </c>
      <c r="B160" s="4" t="inlineStr">
        <is>
          <t>How did the Fund perform last year ? For the reporting period ended December 31, 2024, the Fund’s Class K Shares returned 5.37%. For the same period, the MSCI ACWI ex USA Index returned 5.53%. In 2024, Japan’s equity markets saw strong performance. The Nikkei 225 Index reached all-time highs in the first half of the year, driven by corporate governance reforms, monetary policy normalization, and increased foreign investment as Japan was seen as a substitute for China amid geopolitical fragmentation. The Bank of Japan raised rates for the first time since 2007 in April 2024 and again in July, leading to a sell-off in global markets. In May, the Japanese Yen fell to a 38-year low against the U.S. dollar. In the third quarter, Japan benefited from increased tourism, but the weak yen made imports more expensive.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 The U.K. was in a technical recession at the end of 2023, with mixed economic expectations due to persistent inflation and potential global shipping disruptions. The Bank of England maintained its bank rate at 5.25% in March 2024, hoping for positive GDP growth. Keir Starmer became U.K. Prime Minister, leading to cautious optimism. The Bank of England kept the Bank Rate at 5.25% in the second quarter, despite headline CPI falling to 2.00% in May. The European Parliament elections in June 2024 showed a drift to the right, increasing Euroskeptic members.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61">
      <c r="A161" s="4" t="inlineStr">
        <is>
          <t>Performance Past Does Not Indicate Future [Text]</t>
        </is>
      </c>
      <c r="B161" s="4" t="inlineStr">
        <is>
          <t>Past performance is not an indication of future results.</t>
        </is>
      </c>
    </row>
    <row r="162">
      <c r="A162" s="4" t="inlineStr">
        <is>
          <t>Line Graph [Table Text Block]</t>
        </is>
      </c>
    </row>
    <row r="163">
      <c r="A163" s="4" t="inlineStr">
        <is>
          <t>Average Annual Return [Table Text Block]</t>
        </is>
      </c>
      <c r="B163" s="4" t="inlineStr">
        <is>
          <t>Average annual total returns
1 Year 5 Years 10 Years
Class K Shares 5.37 % 3.91 % 4.72 %
MSCI ACWI ex USA Index 5.53 4.10 4.80</t>
        </is>
      </c>
    </row>
    <row r="164">
      <c r="A164" s="4" t="inlineStr">
        <is>
          <t>No Deduction of Taxes [Text Block]</t>
        </is>
      </c>
      <c r="B164" s="4" t="inlineStr">
        <is>
          <t>Performance results do not reflect the deduction of taxes that a shareholder would pay on fund distributions or on the redemption or sale of fund shares.</t>
        </is>
      </c>
    </row>
    <row r="165">
      <c r="A165" s="4" t="inlineStr">
        <is>
          <t>Updated Performance Information Location [Text Block]</t>
        </is>
      </c>
      <c r="B165" s="4" t="inlineStr">
        <is>
          <t>Visit blackrock.com</t>
        </is>
      </c>
    </row>
    <row r="166">
      <c r="A166" s="4" t="inlineStr">
        <is>
          <t>Net Assets</t>
        </is>
      </c>
      <c r="B166" s="5" t="n">
        <v>1841514684</v>
      </c>
    </row>
    <row r="167">
      <c r="A167" s="4" t="inlineStr">
        <is>
          <t>Holdings Count | Holding</t>
        </is>
      </c>
      <c r="B167" s="7" t="n">
        <v>1</v>
      </c>
    </row>
    <row r="168">
      <c r="A168" s="4" t="inlineStr">
        <is>
          <t>Advisory Fees Paid, Amount</t>
        </is>
      </c>
      <c r="B168" s="5" t="n">
        <v>551321</v>
      </c>
    </row>
    <row r="169">
      <c r="A169" s="4" t="inlineStr">
        <is>
          <t>Investment Company, Portfolio Turnover</t>
        </is>
      </c>
      <c r="B169" s="8" t="n">
        <v>0.14</v>
      </c>
    </row>
    <row r="170">
      <c r="A170" s="4" t="inlineStr">
        <is>
          <t>Additional Fund Statistics [Text Block]</t>
        </is>
      </c>
      <c r="B170" s="4" t="inlineStr">
        <is>
          <t>Key Fund statistics
Net Assets $
Number of Portfolio Holdings 1
Net Investment Advisory Fees $
Portfolio Turnover Rate of the Master Portfolio 14 %</t>
        </is>
      </c>
    </row>
    <row r="171">
      <c r="A171" s="4" t="inlineStr">
        <is>
          <t>iShares Russell 1000 Large-Cap Index Fund - Institutional Shares</t>
        </is>
      </c>
      <c r="B171" s="4" t="inlineStr">
        <is>
          <t xml:space="preserve"> </t>
        </is>
      </c>
    </row>
    <row r="172">
      <c r="A172" s="3" t="inlineStr">
        <is>
          <t>Shareholder Report [Line Items]</t>
        </is>
      </c>
      <c r="B172" s="4" t="inlineStr">
        <is>
          <t xml:space="preserve"> </t>
        </is>
      </c>
    </row>
    <row r="173">
      <c r="A173" s="4" t="inlineStr">
        <is>
          <t>Fund Name</t>
        </is>
      </c>
      <c r="B173" s="4" t="inlineStr">
        <is>
          <t>iShares Russell 1000 Large-Cap Index Fund</t>
        </is>
      </c>
    </row>
    <row r="174">
      <c r="A174" s="4" t="inlineStr">
        <is>
          <t>Class Name</t>
        </is>
      </c>
      <c r="B174" s="4" t="inlineStr">
        <is>
          <t>Institutional Shares</t>
        </is>
      </c>
    </row>
    <row r="175">
      <c r="A175" s="4" t="inlineStr">
        <is>
          <t>Trading Symbol</t>
        </is>
      </c>
      <c r="B175" s="4" t="inlineStr">
        <is>
          <t>BRGNX</t>
        </is>
      </c>
    </row>
    <row r="176">
      <c r="A176" s="4" t="inlineStr">
        <is>
          <t>Annual or Semi-Annual Statement [Text Block]</t>
        </is>
      </c>
      <c r="B176" s="4" t="inlineStr">
        <is>
          <t>This annual shareholder report contains important information about iShares Russell 1000 Large-Cap Index Fund (the “Fund”) for the period of January 1, 2024 to December 31, 2024.</t>
        </is>
      </c>
    </row>
    <row r="177">
      <c r="A177" s="4" t="inlineStr">
        <is>
          <t>Shareholder Report Annual or Semi-Annual</t>
        </is>
      </c>
      <c r="B177" s="4" t="inlineStr">
        <is>
          <t>annual shareholder report</t>
        </is>
      </c>
    </row>
    <row r="178">
      <c r="A178" s="4" t="inlineStr">
        <is>
          <t>Additional Information [Text Block]</t>
        </is>
      </c>
      <c r="B178" s="4" t="inlineStr">
        <is>
          <t>The Fund invests all of its assets in the Large Cap Index Master Portfolio (the “Master Portfolio”), a series of Master Investment Portfolio. blackrock.com/fundreports (800) 441-7762</t>
        </is>
      </c>
    </row>
    <row r="179">
      <c r="A179" s="4" t="inlineStr">
        <is>
          <t>Additional Information Phone Number</t>
        </is>
      </c>
      <c r="B179" s="4" t="inlineStr">
        <is>
          <t>(800) 441-7762</t>
        </is>
      </c>
    </row>
    <row r="180">
      <c r="A180" s="4" t="inlineStr">
        <is>
          <t>Additional Information Website</t>
        </is>
      </c>
      <c r="B180" s="4" t="inlineStr">
        <is>
          <t>blackrock.com/fundreports</t>
        </is>
      </c>
    </row>
    <row r="181">
      <c r="A181" s="4" t="inlineStr">
        <is>
          <t>Expenses [Text Block]</t>
        </is>
      </c>
      <c r="B181" s="4" t="inlineStr">
        <is>
          <t xml:space="preserve">What were the Fund costs for the last year ? (based on a hypothetical $10,000 investment)
Class name Costs of a $10,000 Costs paid as a percentage of a
Institutional Shares $ (a) 0.12 % (a)
(a) Because the Fund invests all of its assets in the Master Portfolio, the expense example reflects the net expenses of both the Fund and the Master Portfolio. </t>
        </is>
      </c>
    </row>
    <row r="182">
      <c r="A182" s="4" t="inlineStr">
        <is>
          <t>Expenses Paid, Amount</t>
        </is>
      </c>
      <c r="B182" s="5" t="n">
        <v>13</v>
      </c>
      <c r="C182" s="4" t="inlineStr">
        <is>
          <t>[1]</t>
        </is>
      </c>
    </row>
    <row r="183">
      <c r="A183" s="4" t="inlineStr">
        <is>
          <t>Expense Ratio, Percent</t>
        </is>
      </c>
      <c r="B183" s="6" t="n">
        <v>0.0012</v>
      </c>
      <c r="C183" s="4" t="inlineStr">
        <is>
          <t>[1]</t>
        </is>
      </c>
    </row>
    <row r="184">
      <c r="A184" s="4" t="inlineStr">
        <is>
          <t>Expenses Represent Both Master and Feeder [Text]</t>
        </is>
      </c>
      <c r="B184" s="4" t="inlineStr">
        <is>
          <t>Because the Fund invests all of its assets in the Master Portfolio, the expense example reflects the net expenses of both the Fund and the Master Portfolio.</t>
        </is>
      </c>
    </row>
    <row r="185">
      <c r="A185" s="4" t="inlineStr">
        <is>
          <t>Factors Affecting Performance [Text Block]</t>
        </is>
      </c>
      <c r="B185" s="4" t="inlineStr">
        <is>
          <t>How did the Fund perform last year ? For the reporting period ended December 31, 2024, the Fund’s Institutional Shares returned 24.36%. For the same period, Russell 1000 ® In 2024, United States (“U.S.”) equity markets experienced significant growth, driven by investor optimism in artificial intelligence (“AI”)-related companies and strong earnings reports. The Federal Reserve (“Fed”) maintained interest rates at first as inflation rose in February 2024 and labor market data remained strong, dampening expectations of rate cuts at the beginning of the year.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6">
      <c r="A186" s="4" t="inlineStr">
        <is>
          <t>Performance Past Does Not Indicate Future [Text]</t>
        </is>
      </c>
      <c r="B186" s="4" t="inlineStr">
        <is>
          <t>Past performance is not an indication of future results.</t>
        </is>
      </c>
    </row>
    <row r="187">
      <c r="A187" s="4" t="inlineStr">
        <is>
          <t>Line Graph [Table Text Block]</t>
        </is>
      </c>
    </row>
    <row r="188">
      <c r="A188" s="4" t="inlineStr">
        <is>
          <t>Average Annual Return [Table Text Block]</t>
        </is>
      </c>
      <c r="B188" s="4" t="inlineStr">
        <is>
          <t>Average annual total returns
1 Year 5 Years 10 Years
Institutional Shares 24.36 % 14.16 % 12.74 %
Russell 1000 ® 24.51 14.28 12.87</t>
        </is>
      </c>
    </row>
    <row r="189">
      <c r="A189" s="4" t="inlineStr">
        <is>
          <t>No Deduction of Taxes [Text Block]</t>
        </is>
      </c>
      <c r="B189" s="4" t="inlineStr">
        <is>
          <t>Performance results do not reflect the deduction of taxes that a shareholder would pay on fund distributions or on the redemption or sale of fund shares.</t>
        </is>
      </c>
    </row>
    <row r="190">
      <c r="A190" s="4" t="inlineStr">
        <is>
          <t>Updated Performance Information Location [Text Block]</t>
        </is>
      </c>
      <c r="B190" s="4" t="inlineStr">
        <is>
          <t>Visit blackrock.com</t>
        </is>
      </c>
    </row>
    <row r="191">
      <c r="A191" s="4" t="inlineStr">
        <is>
          <t>Net Assets</t>
        </is>
      </c>
      <c r="B191" s="5" t="n">
        <v>1595024321</v>
      </c>
    </row>
    <row r="192">
      <c r="A192" s="4" t="inlineStr">
        <is>
          <t>Holdings Count | Holding</t>
        </is>
      </c>
      <c r="B192" s="7" t="n">
        <v>1</v>
      </c>
    </row>
    <row r="193">
      <c r="A193" s="4" t="inlineStr">
        <is>
          <t>Advisory Fees Paid, Amount</t>
        </is>
      </c>
      <c r="B193" s="5" t="n">
        <v>391452</v>
      </c>
    </row>
    <row r="194">
      <c r="A194" s="4" t="inlineStr">
        <is>
          <t>Investment Company, Portfolio Turnover</t>
        </is>
      </c>
      <c r="B194" s="8" t="n">
        <v>0.09</v>
      </c>
    </row>
    <row r="195">
      <c r="A195" s="4" t="inlineStr">
        <is>
          <t>Additional Fund Statistics [Text Block]</t>
        </is>
      </c>
      <c r="B195" s="4" t="inlineStr">
        <is>
          <t>Key Fund statistics
Net Assets $
Number of Portfolio Holdings 1
Net Investment Advisory Fees $
Portfolio Turnover Rate of the Master Portfolio 9 %</t>
        </is>
      </c>
    </row>
    <row r="196">
      <c r="A196" s="4" t="inlineStr">
        <is>
          <t>iShares Russell 1000 Large-Cap Index Fund - Investor A Shares</t>
        </is>
      </c>
      <c r="B196" s="4" t="inlineStr">
        <is>
          <t xml:space="preserve"> </t>
        </is>
      </c>
    </row>
    <row r="197">
      <c r="A197" s="3" t="inlineStr">
        <is>
          <t>Shareholder Report [Line Items]</t>
        </is>
      </c>
      <c r="B197" s="4" t="inlineStr">
        <is>
          <t xml:space="preserve"> </t>
        </is>
      </c>
    </row>
    <row r="198">
      <c r="A198" s="4" t="inlineStr">
        <is>
          <t>Fund Name</t>
        </is>
      </c>
      <c r="B198" s="4" t="inlineStr">
        <is>
          <t>iShares Russell 1000 Large-Cap Index Fund</t>
        </is>
      </c>
    </row>
    <row r="199">
      <c r="A199" s="4" t="inlineStr">
        <is>
          <t>Class Name</t>
        </is>
      </c>
      <c r="B199" s="4" t="inlineStr">
        <is>
          <t>Investor A Shares</t>
        </is>
      </c>
    </row>
    <row r="200">
      <c r="A200" s="4" t="inlineStr">
        <is>
          <t>Trading Symbol</t>
        </is>
      </c>
      <c r="B200" s="4" t="inlineStr">
        <is>
          <t>BRGAX</t>
        </is>
      </c>
    </row>
    <row r="201">
      <c r="A201" s="4" t="inlineStr">
        <is>
          <t>Annual or Semi-Annual Statement [Text Block]</t>
        </is>
      </c>
      <c r="B201" s="4" t="inlineStr">
        <is>
          <t>This annual shareholder report contains important information about iShares Russell 1000 Large-Cap Index Fund (the “Fund”) for the period of January 1, 2024 to December 31, 2024.</t>
        </is>
      </c>
    </row>
    <row r="202">
      <c r="A202" s="4" t="inlineStr">
        <is>
          <t>Shareholder Report Annual or Semi-Annual</t>
        </is>
      </c>
      <c r="B202" s="4" t="inlineStr">
        <is>
          <t>annual shareholder report</t>
        </is>
      </c>
    </row>
    <row r="203">
      <c r="A203" s="4" t="inlineStr">
        <is>
          <t>Additional Information [Text Block]</t>
        </is>
      </c>
      <c r="B203" s="4" t="inlineStr">
        <is>
          <t>The Fund invests all of its assets in the Large Cap Index Master Portfolio (the “Master Portfolio”), a series of Master Investment Portfolio. blackrock.com/fundreports (800) 441-7762</t>
        </is>
      </c>
    </row>
    <row r="204">
      <c r="A204" s="4" t="inlineStr">
        <is>
          <t>Additional Information Phone Number</t>
        </is>
      </c>
      <c r="B204" s="4" t="inlineStr">
        <is>
          <t>(800) 441-7762</t>
        </is>
      </c>
    </row>
    <row r="205">
      <c r="A205" s="4" t="inlineStr">
        <is>
          <t>Additional Information Website</t>
        </is>
      </c>
      <c r="B205" s="4" t="inlineStr">
        <is>
          <t>blackrock.com/fundreports</t>
        </is>
      </c>
    </row>
    <row r="206">
      <c r="A206" s="4" t="inlineStr">
        <is>
          <t>Expenses [Text Block]</t>
        </is>
      </c>
      <c r="B206" s="4" t="inlineStr">
        <is>
          <t xml:space="preserve">What were the Fund costs for the last year ? (based on a hypothetical $10,000 investment)
Class name Costs of a $10,000 Costs paid as a percentage of a
Investor A Shares $ (a) 0.36% (a)
(a) Because the Fund invests all of its assets in the Master Portfolio, the expense example reflects the net expenses of both the Fund and the Master Portfolio. </t>
        </is>
      </c>
    </row>
    <row r="207">
      <c r="A207" s="4" t="inlineStr">
        <is>
          <t>Expenses Paid, Amount</t>
        </is>
      </c>
      <c r="B207" s="5" t="n">
        <v>40</v>
      </c>
      <c r="C207" s="4" t="inlineStr">
        <is>
          <t>[1]</t>
        </is>
      </c>
    </row>
    <row r="208">
      <c r="A208" s="4" t="inlineStr">
        <is>
          <t>Expense Ratio, Percent</t>
        </is>
      </c>
      <c r="B208" s="6" t="n">
        <v>0.0036</v>
      </c>
      <c r="C208" s="4" t="inlineStr">
        <is>
          <t>[1]</t>
        </is>
      </c>
    </row>
    <row r="209">
      <c r="A209" s="4" t="inlineStr">
        <is>
          <t>Expenses Represent Both Master and Feeder [Text]</t>
        </is>
      </c>
      <c r="B209" s="4" t="inlineStr">
        <is>
          <t>Because the Fund invests all of its assets in the Master Portfolio, the expense example reflects the net expenses of both the Fund and the Master Portfolio.</t>
        </is>
      </c>
    </row>
    <row r="210">
      <c r="A210" s="4" t="inlineStr">
        <is>
          <t>Factors Affecting Performance [Text Block]</t>
        </is>
      </c>
      <c r="B210" s="4" t="inlineStr">
        <is>
          <t>How did the Fund perform last year ? For the reporting period ended December 31, 2024, the Fund’s Investor A Shares returned 24.05%. For the same period, Russell 1000 ® In 2024, United States (“U.S.”) equity markets experienced significant growth, driven by investor optimism in artificial intelligence (“AI”)-related companies and strong earnings reports. The Federal Reserve (“Fed”) maintained interest rates at first as inflation rose in February 2024 and labor market data remained strong, dampening expectations of rate cuts at the beginning of the year.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11">
      <c r="A211" s="4" t="inlineStr">
        <is>
          <t>Performance Past Does Not Indicate Future [Text]</t>
        </is>
      </c>
      <c r="B211" s="4" t="inlineStr">
        <is>
          <t>Past performance is not an indication of future results.</t>
        </is>
      </c>
    </row>
    <row r="212">
      <c r="A212" s="4" t="inlineStr">
        <is>
          <t>Line Graph [Table Text Block]</t>
        </is>
      </c>
    </row>
    <row r="213">
      <c r="A213" s="4" t="inlineStr">
        <is>
          <t>Average Annual Return [Table Text Block]</t>
        </is>
      </c>
      <c r="B213" s="4" t="inlineStr">
        <is>
          <t>Average annual total returns
1 Year 5 Years 10 Years
Investor A Shares 24.05 % 13.87 % 12.45 %
Russell 1000 ® 24.51 14.28 12.87</t>
        </is>
      </c>
    </row>
    <row r="214">
      <c r="A214" s="4" t="inlineStr">
        <is>
          <t>No Deduction of Taxes [Text Block]</t>
        </is>
      </c>
      <c r="B214" s="4" t="inlineStr">
        <is>
          <t>Performance results do not reflect the deduction of taxes that a shareholder would pay on fund distributions or on the redemption or sale of fund shares.</t>
        </is>
      </c>
    </row>
    <row r="215">
      <c r="A215" s="4" t="inlineStr">
        <is>
          <t>Updated Performance Information Location [Text Block]</t>
        </is>
      </c>
      <c r="B215" s="4" t="inlineStr">
        <is>
          <t>Visit blackrock.com</t>
        </is>
      </c>
    </row>
    <row r="216">
      <c r="A216" s="4" t="inlineStr">
        <is>
          <t>Net Assets</t>
        </is>
      </c>
      <c r="B216" s="5" t="n">
        <v>1595024321</v>
      </c>
    </row>
    <row r="217">
      <c r="A217" s="4" t="inlineStr">
        <is>
          <t>Holdings Count | Holding</t>
        </is>
      </c>
      <c r="B217" s="7" t="n">
        <v>1</v>
      </c>
    </row>
    <row r="218">
      <c r="A218" s="4" t="inlineStr">
        <is>
          <t>Advisory Fees Paid, Amount</t>
        </is>
      </c>
      <c r="B218" s="5" t="n">
        <v>391452</v>
      </c>
    </row>
    <row r="219">
      <c r="A219" s="4" t="inlineStr">
        <is>
          <t>Investment Company, Portfolio Turnover</t>
        </is>
      </c>
      <c r="B219" s="8" t="n">
        <v>0.09</v>
      </c>
    </row>
    <row r="220">
      <c r="A220" s="4" t="inlineStr">
        <is>
          <t>Additional Fund Statistics [Text Block]</t>
        </is>
      </c>
      <c r="B220" s="4" t="inlineStr">
        <is>
          <t>Key Fund statistics
Net Assets $
Number of Portfolio Holdings 1
Net Investment Advisory Fees $
Portfolio Turnover Rate of the Master Portfolio 9 %</t>
        </is>
      </c>
    </row>
    <row r="221">
      <c r="A221" s="4" t="inlineStr">
        <is>
          <t>iShares Russell 1000 Large-Cap Index Fund - Class K Shares</t>
        </is>
      </c>
      <c r="B221" s="4" t="inlineStr">
        <is>
          <t xml:space="preserve"> </t>
        </is>
      </c>
    </row>
    <row r="222">
      <c r="A222" s="3" t="inlineStr">
        <is>
          <t>Shareholder Report [Line Items]</t>
        </is>
      </c>
      <c r="B222" s="4" t="inlineStr">
        <is>
          <t xml:space="preserve"> </t>
        </is>
      </c>
    </row>
    <row r="223">
      <c r="A223" s="4" t="inlineStr">
        <is>
          <t>Fund Name</t>
        </is>
      </c>
      <c r="B223" s="4" t="inlineStr">
        <is>
          <t>iShares Russell 1000 Large-Cap Index Fund</t>
        </is>
      </c>
    </row>
    <row r="224">
      <c r="A224" s="4" t="inlineStr">
        <is>
          <t>Class Name</t>
        </is>
      </c>
      <c r="B224" s="4" t="inlineStr">
        <is>
          <t>Class K Shares</t>
        </is>
      </c>
    </row>
    <row r="225">
      <c r="A225" s="4" t="inlineStr">
        <is>
          <t>Trading Symbol</t>
        </is>
      </c>
      <c r="B225" s="4" t="inlineStr">
        <is>
          <t>BRGKX</t>
        </is>
      </c>
    </row>
    <row r="226">
      <c r="A226" s="4" t="inlineStr">
        <is>
          <t>Annual or Semi-Annual Statement [Text Block]</t>
        </is>
      </c>
      <c r="B226" s="4" t="inlineStr">
        <is>
          <t>This annual shareholder report contains important information about iShares Russell 1000 Large-Cap Index Fund (the “Fund”) for the period of January 1, 2024 to December 31, 2024.</t>
        </is>
      </c>
    </row>
    <row r="227">
      <c r="A227" s="4" t="inlineStr">
        <is>
          <t>Shareholder Report Annual or Semi-Annual</t>
        </is>
      </c>
      <c r="B227" s="4" t="inlineStr">
        <is>
          <t>annual shareholder report</t>
        </is>
      </c>
    </row>
    <row r="228">
      <c r="A228" s="4" t="inlineStr">
        <is>
          <t>Additional Information [Text Block]</t>
        </is>
      </c>
      <c r="B228" s="4" t="inlineStr">
        <is>
          <t>The Fund invests all of its assets in the Large Cap Index Master Portfolio (the “Master Portfolio”), a series of Master Investment Portfolio. blackrock.com/fundreports (800) 441-7762</t>
        </is>
      </c>
    </row>
    <row r="229">
      <c r="A229" s="4" t="inlineStr">
        <is>
          <t>Additional Information Phone Number</t>
        </is>
      </c>
      <c r="B229" s="4" t="inlineStr">
        <is>
          <t>(800) 441-7762</t>
        </is>
      </c>
    </row>
    <row r="230">
      <c r="A230" s="4" t="inlineStr">
        <is>
          <t>Additional Information Website</t>
        </is>
      </c>
      <c r="B230" s="4" t="inlineStr">
        <is>
          <t>blackrock.com/fundreports</t>
        </is>
      </c>
    </row>
    <row r="231">
      <c r="A231" s="4" t="inlineStr">
        <is>
          <t>Expenses [Text Block]</t>
        </is>
      </c>
      <c r="B231" s="4" t="inlineStr">
        <is>
          <t xml:space="preserve">What were the Fund costs for the last year ? (based on a hypothetical $10,000 investment)
Class name Costs of a $10,000 Costs paid as a percentage of a
Class K Shares $ (a) 0.06% (a)
(a) Because the Fund invests all of its assets in the Master Portfolio, the expense example reflects the net expenses of both the Fund and the Master Portfolio. </t>
        </is>
      </c>
    </row>
    <row r="232">
      <c r="A232" s="4" t="inlineStr">
        <is>
          <t>Expenses Paid, Amount</t>
        </is>
      </c>
      <c r="B232" s="5" t="n">
        <v>7</v>
      </c>
      <c r="C232" s="4" t="inlineStr">
        <is>
          <t>[1]</t>
        </is>
      </c>
    </row>
    <row r="233">
      <c r="A233" s="4" t="inlineStr">
        <is>
          <t>Expense Ratio, Percent</t>
        </is>
      </c>
      <c r="B233" s="6" t="n">
        <v>0.0005999999999999999</v>
      </c>
      <c r="C233" s="4" t="inlineStr">
        <is>
          <t>[1]</t>
        </is>
      </c>
    </row>
    <row r="234">
      <c r="A234" s="4" t="inlineStr">
        <is>
          <t>Expenses Represent Both Master and Feeder [Text]</t>
        </is>
      </c>
      <c r="B234" s="4" t="inlineStr">
        <is>
          <t>Because the Fund invests all of its assets in the Master Portfolio, the expense example reflects the net expenses of both the Fund and the Master Portfolio.</t>
        </is>
      </c>
    </row>
    <row r="235">
      <c r="A235" s="4" t="inlineStr">
        <is>
          <t>Factors Affecting Performance [Text Block]</t>
        </is>
      </c>
      <c r="B235" s="4" t="inlineStr">
        <is>
          <t>How did the Fund perform last year ? For the reporting period ended December 31, 2024, the Fund’s Class K Shares returned 24.44%. For the same period, Russell 1000 ® In 2024, United States (“U.S.”) equity markets experienced significant growth, driven by investor optimism in artificial intelligence (“AI”)-related companies and strong earnings reports. The Federal Reserve (“Fed”) maintained interest rates at first as inflation rose in February 2024 and labor market data remained strong, dampening expectations of rate cuts at the beginning of the year.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6">
      <c r="A236" s="4" t="inlineStr">
        <is>
          <t>Performance Past Does Not Indicate Future [Text]</t>
        </is>
      </c>
      <c r="B236" s="4" t="inlineStr">
        <is>
          <t>Past performance is not an indication of future results.</t>
        </is>
      </c>
    </row>
    <row r="237">
      <c r="A237" s="4" t="inlineStr">
        <is>
          <t>Line Graph [Table Text Block]</t>
        </is>
      </c>
    </row>
    <row r="238">
      <c r="A238" s="4" t="inlineStr">
        <is>
          <t>Average Annual Return [Table Text Block]</t>
        </is>
      </c>
      <c r="B238" s="4" t="inlineStr">
        <is>
          <t>Average annual total returns
1 Year 5 Years 10 Years
Class K Shares 24.44 % 14.22 % 12.79 %
Russell 1000 ® 24.51 14.28 12.87</t>
        </is>
      </c>
    </row>
    <row r="239">
      <c r="A239" s="4" t="inlineStr">
        <is>
          <t>No Deduction of Taxes [Text Block]</t>
        </is>
      </c>
      <c r="B239" s="4" t="inlineStr">
        <is>
          <t>Performance results do not reflect the deduction of taxes that a shareholder would pay on fund distributions or on the redemption or sale of fund shares.</t>
        </is>
      </c>
    </row>
    <row r="240">
      <c r="A240" s="4" t="inlineStr">
        <is>
          <t>Updated Performance Information Location [Text Block]</t>
        </is>
      </c>
      <c r="B240" s="4" t="inlineStr">
        <is>
          <t>Visit blackrock.com</t>
        </is>
      </c>
    </row>
    <row r="241">
      <c r="A241" s="4" t="inlineStr">
        <is>
          <t>Net Assets</t>
        </is>
      </c>
      <c r="B241" s="5" t="n">
        <v>1595024321</v>
      </c>
    </row>
    <row r="242">
      <c r="A242" s="4" t="inlineStr">
        <is>
          <t>Holdings Count | Holding</t>
        </is>
      </c>
      <c r="B242" s="7" t="n">
        <v>1</v>
      </c>
    </row>
    <row r="243">
      <c r="A243" s="4" t="inlineStr">
        <is>
          <t>Advisory Fees Paid, Amount</t>
        </is>
      </c>
      <c r="B243" s="5" t="n">
        <v>391452</v>
      </c>
    </row>
    <row r="244">
      <c r="A244" s="4" t="inlineStr">
        <is>
          <t>Investment Company, Portfolio Turnover</t>
        </is>
      </c>
      <c r="B244" s="8" t="n">
        <v>0.09</v>
      </c>
    </row>
    <row r="245">
      <c r="A245" s="4" t="inlineStr">
        <is>
          <t>Additional Fund Statistics [Text Block]</t>
        </is>
      </c>
      <c r="B245" s="4" t="inlineStr">
        <is>
          <t>Key Fund statistics
Net Assets $
Number of Portfolio Holdings 1
Net Investment Advisory Fees $
Portfolio Turnover Rate of the Master Portfolio 9 %</t>
        </is>
      </c>
    </row>
    <row r="246">
      <c r="A246" s="4" t="inlineStr">
        <is>
          <t>iShares S&amp;P 500 Index Fund -Institutional Shares</t>
        </is>
      </c>
      <c r="B246" s="4" t="inlineStr">
        <is>
          <t xml:space="preserve"> </t>
        </is>
      </c>
    </row>
    <row r="247">
      <c r="A247" s="3" t="inlineStr">
        <is>
          <t>Shareholder Report [Line Items]</t>
        </is>
      </c>
      <c r="B247" s="4" t="inlineStr">
        <is>
          <t xml:space="preserve"> </t>
        </is>
      </c>
    </row>
    <row r="248">
      <c r="A248" s="4" t="inlineStr">
        <is>
          <t>Fund Name</t>
        </is>
      </c>
      <c r="B248" s="4" t="inlineStr">
        <is>
          <t>iShares S&amp;P 500 Index Fund</t>
        </is>
      </c>
    </row>
    <row r="249">
      <c r="A249" s="4" t="inlineStr">
        <is>
          <t>Class Name</t>
        </is>
      </c>
      <c r="B249" s="4" t="inlineStr">
        <is>
          <t>Institutional Shares</t>
        </is>
      </c>
    </row>
    <row r="250">
      <c r="A250" s="4" t="inlineStr">
        <is>
          <t>Trading Symbol</t>
        </is>
      </c>
      <c r="B250" s="4" t="inlineStr">
        <is>
          <t>BSPIX</t>
        </is>
      </c>
    </row>
    <row r="251">
      <c r="A251" s="4" t="inlineStr">
        <is>
          <t>Annual or Semi-Annual Statement [Text Block]</t>
        </is>
      </c>
      <c r="B251" s="4" t="inlineStr">
        <is>
          <t>This annual shareholder report contains important information about iShares S&amp;amp;P 500 Index Fund (the “Fund”) for the period of January 1, 2024 to December 31, 2024.</t>
        </is>
      </c>
    </row>
    <row r="252">
      <c r="A252" s="4" t="inlineStr">
        <is>
          <t>Shareholder Report Annual or Semi-Annual</t>
        </is>
      </c>
      <c r="B252" s="4" t="inlineStr">
        <is>
          <t>annual shareholder report</t>
        </is>
      </c>
    </row>
    <row r="253">
      <c r="A253" s="4" t="inlineStr">
        <is>
          <t>Additional Information [Text Block]</t>
        </is>
      </c>
      <c r="B253" s="4" t="inlineStr">
        <is>
          <t>The Fund invests all of its assets in the S&amp;P 500 blackrock.com/fundreports (800) 441-7762</t>
        </is>
      </c>
    </row>
    <row r="254">
      <c r="A254" s="4" t="inlineStr">
        <is>
          <t>Additional Information Phone Number</t>
        </is>
      </c>
      <c r="B254" s="4" t="inlineStr">
        <is>
          <t>(800) 441-7762</t>
        </is>
      </c>
    </row>
    <row r="255">
      <c r="A255" s="4" t="inlineStr">
        <is>
          <t>Additional Information Website</t>
        </is>
      </c>
      <c r="B255" s="4" t="inlineStr">
        <is>
          <t>blackrock.com/fundreports</t>
        </is>
      </c>
    </row>
    <row r="256">
      <c r="A256" s="4" t="inlineStr">
        <is>
          <t>Expenses [Text Block]</t>
        </is>
      </c>
      <c r="B256" s="4" t="inlineStr">
        <is>
          <t xml:space="preserve">What were the Fund costs for the last year ? (based on a hypothetical $10,000 investment)
Class name Costs of a $10,000 Costs paid as a percentage of a
Institutional Shares $ (a) 0.10% (a)
(a) Because the Fund invests all of its assets in the Master Portfolio, the expense example reflects the net expenses of both the Fund and the Master Portfolio. </t>
        </is>
      </c>
    </row>
    <row r="257">
      <c r="A257" s="4" t="inlineStr">
        <is>
          <t>Expenses Paid, Amount</t>
        </is>
      </c>
      <c r="B257" s="5" t="n">
        <v>11</v>
      </c>
      <c r="C257" s="4" t="inlineStr">
        <is>
          <t>[1]</t>
        </is>
      </c>
    </row>
    <row r="258">
      <c r="A258" s="4" t="inlineStr">
        <is>
          <t>Expense Ratio, Percent</t>
        </is>
      </c>
      <c r="B258" s="6" t="n">
        <v>0.001</v>
      </c>
      <c r="C258" s="4" t="inlineStr">
        <is>
          <t>[1]</t>
        </is>
      </c>
    </row>
    <row r="259">
      <c r="A259" s="4" t="inlineStr">
        <is>
          <t>Expenses Represent Both Master and Feeder [Text]</t>
        </is>
      </c>
      <c r="B259" s="4" t="inlineStr">
        <is>
          <t>Because the Fund invests all of its assets in the Master Portfolio, the expense example reflects the net expenses of both the Fund and the Master Portfolio.</t>
        </is>
      </c>
    </row>
    <row r="260">
      <c r="A260" s="4" t="inlineStr">
        <is>
          <t>Factors Affecting Performance [Text Block]</t>
        </is>
      </c>
      <c r="B260" s="4" t="inlineStr">
        <is>
          <t>How did the Fund perform last year ? For the reporting period ended December 31, 2024, the Fund’s Institutional Shares returned 24.86%. For the same period, the S&amp;P 500 Index returned 25.02%. In 2024, United States (“U.S.”) equity markets experienced significant growth, driven by investor optimism in artificial intelligence (“AI”)-related companies and strong earnings reports. The Federal Reserve (“Fed”) maintained interest rates at first as inflation rose in February 2024 and labor market data remained strong, dampening expectations of rate cuts at the beginning of the year.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61">
      <c r="A261" s="4" t="inlineStr">
        <is>
          <t>Performance Past Does Not Indicate Future [Text]</t>
        </is>
      </c>
      <c r="B261" s="4" t="inlineStr">
        <is>
          <t>Past performance is not an indication of future results.</t>
        </is>
      </c>
    </row>
    <row r="262">
      <c r="A262" s="4" t="inlineStr">
        <is>
          <t>Line Graph [Table Text Block]</t>
        </is>
      </c>
    </row>
    <row r="263">
      <c r="A263" s="4" t="inlineStr">
        <is>
          <t>Average Annual Return [Table Text Block]</t>
        </is>
      </c>
      <c r="B263" s="4" t="inlineStr">
        <is>
          <t xml:space="preserve">Average annual total returns
1 Year 5 Years 10 Years
Institutional Shares 24.86 % 14.41 % 12.99 %
S&amp;P 500 ® 25.02 14.53 13.10 </t>
        </is>
      </c>
    </row>
    <row r="264">
      <c r="A264" s="4" t="inlineStr">
        <is>
          <t>No Deduction of Taxes [Text Block]</t>
        </is>
      </c>
      <c r="B264" s="4" t="inlineStr">
        <is>
          <t>Performance results do not reflect the deduction of taxes that a shareholder would pay on fund distributions or on the redemption or sale of fund shares.</t>
        </is>
      </c>
    </row>
    <row r="265">
      <c r="A265" s="4" t="inlineStr">
        <is>
          <t>Updated Performance Information Location [Text Block]</t>
        </is>
      </c>
      <c r="B265" s="4" t="inlineStr">
        <is>
          <t>Visit blackrock.com</t>
        </is>
      </c>
    </row>
    <row r="266">
      <c r="A266" s="4" t="inlineStr">
        <is>
          <t>Net Assets</t>
        </is>
      </c>
      <c r="B266" s="5" t="n">
        <v>45887202688</v>
      </c>
    </row>
    <row r="267">
      <c r="A267" s="4" t="inlineStr">
        <is>
          <t>Holdings Count | Holding</t>
        </is>
      </c>
      <c r="B267" s="7" t="n">
        <v>1</v>
      </c>
    </row>
    <row r="268">
      <c r="A268" s="4" t="inlineStr">
        <is>
          <t>Advisory Fees Paid, Amount</t>
        </is>
      </c>
      <c r="B268" s="5" t="n">
        <v>4015074</v>
      </c>
    </row>
    <row r="269">
      <c r="A269" s="4" t="inlineStr">
        <is>
          <t>Investment Company, Portfolio Turnover</t>
        </is>
      </c>
      <c r="B269" s="8" t="n">
        <v>0.09</v>
      </c>
    </row>
    <row r="270">
      <c r="A270" s="4" t="inlineStr">
        <is>
          <t>Additional Fund Statistics [Text Block]</t>
        </is>
      </c>
      <c r="B270" s="4" t="inlineStr">
        <is>
          <t>Key Fund statistics
Net Assets $
Number of Portfolio Holdings 1
Net Investment Advisory Fees $
Portfolio Turnover Rate of the Master Portfolio 9 %</t>
        </is>
      </c>
    </row>
    <row r="271">
      <c r="A271" s="4" t="inlineStr">
        <is>
          <t>iShares S&amp;P 500 Index Fund - Service Shares</t>
        </is>
      </c>
      <c r="B271" s="4" t="inlineStr">
        <is>
          <t xml:space="preserve"> </t>
        </is>
      </c>
    </row>
    <row r="272">
      <c r="A272" s="3" t="inlineStr">
        <is>
          <t>Shareholder Report [Line Items]</t>
        </is>
      </c>
      <c r="B272" s="4" t="inlineStr">
        <is>
          <t xml:space="preserve"> </t>
        </is>
      </c>
    </row>
    <row r="273">
      <c r="A273" s="4" t="inlineStr">
        <is>
          <t>Fund Name</t>
        </is>
      </c>
      <c r="B273" s="4" t="inlineStr">
        <is>
          <t>iShares S&amp;P 500 Index Fund</t>
        </is>
      </c>
    </row>
    <row r="274">
      <c r="A274" s="4" t="inlineStr">
        <is>
          <t>Class Name</t>
        </is>
      </c>
      <c r="B274" s="4" t="inlineStr">
        <is>
          <t>Service Shares</t>
        </is>
      </c>
    </row>
    <row r="275">
      <c r="A275" s="4" t="inlineStr">
        <is>
          <t>Trading Symbol</t>
        </is>
      </c>
      <c r="B275" s="4" t="inlineStr">
        <is>
          <t>BSPSX</t>
        </is>
      </c>
    </row>
    <row r="276">
      <c r="A276" s="4" t="inlineStr">
        <is>
          <t>Annual or Semi-Annual Statement [Text Block]</t>
        </is>
      </c>
      <c r="B276" s="4" t="inlineStr">
        <is>
          <t>This annual shareholder report contains important information about iShares S&amp;amp;P 500 Index Fund (the “Fund”) for the period of January 1, 2024 to December 31, 2024.</t>
        </is>
      </c>
    </row>
    <row r="277">
      <c r="A277" s="4" t="inlineStr">
        <is>
          <t>Shareholder Report Annual or Semi-Annual</t>
        </is>
      </c>
      <c r="B277" s="4" t="inlineStr">
        <is>
          <t>annual shareholder report</t>
        </is>
      </c>
    </row>
    <row r="278">
      <c r="A278" s="4" t="inlineStr">
        <is>
          <t>Additional Information [Text Block]</t>
        </is>
      </c>
      <c r="B278" s="4" t="inlineStr">
        <is>
          <t>You can find additional information about the Fund at blackrock.com/fundreports (800) 441-7762</t>
        </is>
      </c>
    </row>
    <row r="279">
      <c r="A279" s="4" t="inlineStr">
        <is>
          <t>Additional Information Phone Number</t>
        </is>
      </c>
      <c r="B279" s="4" t="inlineStr">
        <is>
          <t>(800) 441-7762</t>
        </is>
      </c>
    </row>
    <row r="280">
      <c r="A280" s="4" t="inlineStr">
        <is>
          <t>Additional Information Website</t>
        </is>
      </c>
      <c r="B280" s="4" t="inlineStr">
        <is>
          <t>blackrock.com/fundreports</t>
        </is>
      </c>
    </row>
    <row r="281">
      <c r="A281" s="4" t="inlineStr">
        <is>
          <t>Expenses [Text Block]</t>
        </is>
      </c>
      <c r="B281" s="4" t="inlineStr">
        <is>
          <t xml:space="preserve">What were the Fund costs for the last year ? (based on a hypothetical $10,000 investment)
Class name Costs of a $10,000 Costs paid as a percentage of a
Service Shares $ (a) 0.22% (a)
(a) Because the Fund invests all of its assets in the Master Portfolio, the expense example reflects the net expenses of both the Fund and the Master Portfolio. </t>
        </is>
      </c>
    </row>
    <row r="282">
      <c r="A282" s="4" t="inlineStr">
        <is>
          <t>Expenses Paid, Amount</t>
        </is>
      </c>
      <c r="B282" s="5" t="n">
        <v>25</v>
      </c>
      <c r="C282" s="4" t="inlineStr">
        <is>
          <t>[1]</t>
        </is>
      </c>
    </row>
    <row r="283">
      <c r="A283" s="4" t="inlineStr">
        <is>
          <t>Expense Ratio, Percent</t>
        </is>
      </c>
      <c r="B283" s="6" t="n">
        <v>0.0022</v>
      </c>
      <c r="C283" s="4" t="inlineStr">
        <is>
          <t>[1]</t>
        </is>
      </c>
    </row>
    <row r="284">
      <c r="A284" s="4" t="inlineStr">
        <is>
          <t>Expenses Represent Both Master and Feeder [Text]</t>
        </is>
      </c>
      <c r="B284" s="4" t="inlineStr">
        <is>
          <t>Because the Fund invests all of its assets in the Master Portfolio, the expense example reflects the net expenses of both the Fund and the Master Portfolio.</t>
        </is>
      </c>
    </row>
    <row r="285">
      <c r="A285" s="4" t="inlineStr">
        <is>
          <t>Factors Affecting Performance [Text Block]</t>
        </is>
      </c>
      <c r="B285" s="4" t="inlineStr">
        <is>
          <t>How did the Fund perform last year ? For the reporting period ended December 31, 2024, the Fund’s Service Shares returned 24.71%. For the same period, the S&amp;P 500 Index returned 25.02%. In 2024, United States (“U.S.”) equity markets experienced significant growth, driven by investor optimism in artificial intelligence (“AI”)-related companies and strong earnings reports. The Federal Reserve (“Fed”) maintained interest rates at first as inflation rose in February 2024 and labor market data remained strong, dampening expectations of rate cuts at the beginning of the year.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86">
      <c r="A286" s="4" t="inlineStr">
        <is>
          <t>Performance Past Does Not Indicate Future [Text]</t>
        </is>
      </c>
      <c r="B286" s="4" t="inlineStr">
        <is>
          <t>Past performance is not an indication of future results.</t>
        </is>
      </c>
    </row>
    <row r="287">
      <c r="A287" s="4" t="inlineStr">
        <is>
          <t>Line Graph [Table Text Block]</t>
        </is>
      </c>
    </row>
    <row r="288">
      <c r="A288" s="4" t="inlineStr">
        <is>
          <t>Average Annual Return [Table Text Block]</t>
        </is>
      </c>
      <c r="B288" s="4" t="inlineStr">
        <is>
          <t>Average annual total returns
1 Year 5 Years 10 Years
Service Shares 24.71 % 14.28 % 12.85 %
S&amp;P 500 ® 25.02 14.53 13.10</t>
        </is>
      </c>
    </row>
    <row r="289">
      <c r="A289" s="4" t="inlineStr">
        <is>
          <t>No Deduction of Taxes [Text Block]</t>
        </is>
      </c>
      <c r="B289" s="4" t="inlineStr">
        <is>
          <t>Performance results do not reflect the deduction of taxes that a shareholder would pay on fund distributions or on the redemption or sale of fund shares.</t>
        </is>
      </c>
    </row>
    <row r="290">
      <c r="A290" s="4" t="inlineStr">
        <is>
          <t>Updated Performance Information Location [Text Block]</t>
        </is>
      </c>
      <c r="B290" s="4" t="inlineStr">
        <is>
          <t>Visit blackrock.com</t>
        </is>
      </c>
    </row>
    <row r="291">
      <c r="A291" s="4" t="inlineStr">
        <is>
          <t>Net Assets</t>
        </is>
      </c>
      <c r="B291" s="5" t="n">
        <v>45887202688</v>
      </c>
    </row>
    <row r="292">
      <c r="A292" s="4" t="inlineStr">
        <is>
          <t>Holdings Count | Holding</t>
        </is>
      </c>
      <c r="B292" s="7" t="n">
        <v>1</v>
      </c>
    </row>
    <row r="293">
      <c r="A293" s="4" t="inlineStr">
        <is>
          <t>Advisory Fees Paid, Amount</t>
        </is>
      </c>
      <c r="B293" s="5" t="n">
        <v>4015074</v>
      </c>
    </row>
    <row r="294">
      <c r="A294" s="4" t="inlineStr">
        <is>
          <t>Investment Company, Portfolio Turnover</t>
        </is>
      </c>
      <c r="B294" s="8" t="n">
        <v>0.09</v>
      </c>
    </row>
    <row r="295">
      <c r="A295" s="4" t="inlineStr">
        <is>
          <t>Additional Fund Statistics [Text Block]</t>
        </is>
      </c>
      <c r="B295" s="4" t="inlineStr">
        <is>
          <t>Key Fund statistics
Net Assets $
Number of Portfolio Holdings 1
Net Investment Advisory Fees $
Portfolio Turnover Rate of the Master Portfolio 9 %</t>
        </is>
      </c>
    </row>
    <row r="296">
      <c r="A296" s="4" t="inlineStr">
        <is>
          <t>iShares S&amp;P 500 Index Fund - Investor A Shares</t>
        </is>
      </c>
      <c r="B296" s="4" t="inlineStr">
        <is>
          <t xml:space="preserve"> </t>
        </is>
      </c>
    </row>
    <row r="297">
      <c r="A297" s="3" t="inlineStr">
        <is>
          <t>Shareholder Report [Line Items]</t>
        </is>
      </c>
      <c r="B297" s="4" t="inlineStr">
        <is>
          <t xml:space="preserve"> </t>
        </is>
      </c>
    </row>
    <row r="298">
      <c r="A298" s="4" t="inlineStr">
        <is>
          <t>Fund Name</t>
        </is>
      </c>
      <c r="B298" s="4" t="inlineStr">
        <is>
          <t>iShares S&amp;P 500 Index Fund</t>
        </is>
      </c>
    </row>
    <row r="299">
      <c r="A299" s="4" t="inlineStr">
        <is>
          <t>Class Name</t>
        </is>
      </c>
      <c r="B299" s="4" t="inlineStr">
        <is>
          <t>Investor A Shares</t>
        </is>
      </c>
    </row>
    <row r="300">
      <c r="A300" s="4" t="inlineStr">
        <is>
          <t>Trading Symbol</t>
        </is>
      </c>
      <c r="B300" s="4" t="inlineStr">
        <is>
          <t>BSPAX</t>
        </is>
      </c>
    </row>
    <row r="301">
      <c r="A301" s="4" t="inlineStr">
        <is>
          <t>Annual or Semi-Annual Statement [Text Block]</t>
        </is>
      </c>
      <c r="B301" s="4" t="inlineStr">
        <is>
          <t xml:space="preserve">This annual shareholder report contains important information about iShares S&amp;P 500 Index Fund (the “Fund”) for the period of January 1, 2024 to December 31, 2024. The Fund invests all of its assets in the S&amp;P 500 </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blackrock.com/fundreports (800) 441-7762</t>
        </is>
      </c>
    </row>
    <row r="304">
      <c r="A304" s="4" t="inlineStr">
        <is>
          <t>Additional Information Phone Number</t>
        </is>
      </c>
      <c r="B304" s="4" t="inlineStr">
        <is>
          <t>(800) 441-7762</t>
        </is>
      </c>
    </row>
    <row r="305">
      <c r="A305" s="4" t="inlineStr">
        <is>
          <t>Additional Information Website</t>
        </is>
      </c>
      <c r="B305" s="4" t="inlineStr">
        <is>
          <t>blackrock.com/fundreports</t>
        </is>
      </c>
    </row>
    <row r="306">
      <c r="A306" s="4" t="inlineStr">
        <is>
          <t>Expenses [Text Block]</t>
        </is>
      </c>
      <c r="B306" s="4" t="inlineStr">
        <is>
          <t xml:space="preserve">What were the Fund costs for the last year ? (based on a hypothetical $10,000 investment)
Class name Costs of a $10,000 Costs paid as a percentage of a
Investor A Shares $ (a) 0.35 % (a)
(a) Because the Fund invests all of its assets in the Master Portfolio, the expense example reflects the net expenses of both the Fund and the Master Portfolio. </t>
        </is>
      </c>
    </row>
    <row r="307">
      <c r="A307" s="4" t="inlineStr">
        <is>
          <t>Expenses Paid, Amount</t>
        </is>
      </c>
      <c r="B307" s="5" t="n">
        <v>39</v>
      </c>
      <c r="C307" s="4" t="inlineStr">
        <is>
          <t>[1]</t>
        </is>
      </c>
    </row>
    <row r="308">
      <c r="A308" s="4" t="inlineStr">
        <is>
          <t>Expense Ratio, Percent</t>
        </is>
      </c>
      <c r="B308" s="6" t="n">
        <v>0.0035</v>
      </c>
      <c r="C308" s="4" t="inlineStr">
        <is>
          <t>[1]</t>
        </is>
      </c>
    </row>
    <row r="309">
      <c r="A309" s="4" t="inlineStr">
        <is>
          <t>Expenses Represent Both Master and Feeder [Text]</t>
        </is>
      </c>
      <c r="B309" s="4" t="inlineStr">
        <is>
          <t>Because the Fund invests all of its assets in the Master Portfolio, the expense example reflects the net expenses of both the Fund and the Master Portfolio.</t>
        </is>
      </c>
    </row>
    <row r="310">
      <c r="A310" s="4" t="inlineStr">
        <is>
          <t>Factors Affecting Performance [Text Block]</t>
        </is>
      </c>
      <c r="B310" s="4" t="inlineStr">
        <is>
          <t>How did the Fund perform last year ? For the reporting period ended December 31, 2024, the Fund’s Investor A Shares returned 24.55%. For the same period, the S&amp;P 500 Index returned 25.02%. In 2024, United Large-cap equities continued to perform well into the second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11">
      <c r="A311" s="4" t="inlineStr">
        <is>
          <t>Performance Past Does Not Indicate Future [Text]</t>
        </is>
      </c>
      <c r="B311" s="4" t="inlineStr">
        <is>
          <t>Past performance is not an indication of future results.</t>
        </is>
      </c>
    </row>
    <row r="312">
      <c r="A312" s="4" t="inlineStr">
        <is>
          <t>Line Graph [Table Text Block]</t>
        </is>
      </c>
    </row>
    <row r="313">
      <c r="A313" s="4" t="inlineStr">
        <is>
          <t>Average Annual Return [Table Text Block]</t>
        </is>
      </c>
      <c r="B313" s="4" t="inlineStr">
        <is>
          <t>Average annual total returns
1 Year 5 Years 10 Years
Investor A Shares 24.55 % 14.13 % 12.71 %
S&amp;P 500 ® 25.02 14.53 13.10</t>
        </is>
      </c>
    </row>
    <row r="314">
      <c r="A314" s="4" t="inlineStr">
        <is>
          <t>No Deduction of Taxes [Text Block]</t>
        </is>
      </c>
      <c r="B314" s="4" t="inlineStr">
        <is>
          <t>Performance results do not reflect the deduction of taxes that a shareholder would pay on fund distributions or on the redemption or sale of fund shares.</t>
        </is>
      </c>
    </row>
    <row r="315">
      <c r="A315" s="4" t="inlineStr">
        <is>
          <t>Updated Performance Information Location [Text Block]</t>
        </is>
      </c>
      <c r="B315" s="4" t="inlineStr">
        <is>
          <t>Visit blackrock.com</t>
        </is>
      </c>
    </row>
    <row r="316">
      <c r="A316" s="4" t="inlineStr">
        <is>
          <t>Net Assets</t>
        </is>
      </c>
      <c r="B316" s="5" t="n">
        <v>45887202688</v>
      </c>
    </row>
    <row r="317">
      <c r="A317" s="4" t="inlineStr">
        <is>
          <t>Holdings Count | Holding</t>
        </is>
      </c>
      <c r="B317" s="7" t="n">
        <v>1</v>
      </c>
    </row>
    <row r="318">
      <c r="A318" s="4" t="inlineStr">
        <is>
          <t>Advisory Fees Paid, Amount</t>
        </is>
      </c>
      <c r="B318" s="5" t="n">
        <v>4015074</v>
      </c>
    </row>
    <row r="319">
      <c r="A319" s="4" t="inlineStr">
        <is>
          <t>Investment Company, Portfolio Turnover</t>
        </is>
      </c>
      <c r="B319" s="8" t="n">
        <v>0.09</v>
      </c>
    </row>
    <row r="320">
      <c r="A320" s="4" t="inlineStr">
        <is>
          <t>Additional Fund Statistics [Text Block]</t>
        </is>
      </c>
      <c r="B320" s="4" t="inlineStr">
        <is>
          <t>Key Fund statistics
Net Assets $
Number of Portfolio Holdings 1
Net Investment Advisory Fees $
Portfolio Turnover Rate of the Master Portfolio 9 %</t>
        </is>
      </c>
    </row>
    <row r="321">
      <c r="A321" s="4" t="inlineStr">
        <is>
          <t>iShares S&amp;P 500 Index Fund - Investor P Shares</t>
        </is>
      </c>
      <c r="B321" s="4" t="inlineStr">
        <is>
          <t xml:space="preserve"> </t>
        </is>
      </c>
    </row>
    <row r="322">
      <c r="A322" s="3" t="inlineStr">
        <is>
          <t>Shareholder Report [Line Items]</t>
        </is>
      </c>
      <c r="B322" s="4" t="inlineStr">
        <is>
          <t xml:space="preserve"> </t>
        </is>
      </c>
    </row>
    <row r="323">
      <c r="A323" s="4" t="inlineStr">
        <is>
          <t>Fund Name</t>
        </is>
      </c>
      <c r="B323" s="4" t="inlineStr">
        <is>
          <t>iShares S&amp;P 500 Index Fund</t>
        </is>
      </c>
    </row>
    <row r="324">
      <c r="A324" s="4" t="inlineStr">
        <is>
          <t>Class Name</t>
        </is>
      </c>
      <c r="B324" s="4" t="inlineStr">
        <is>
          <t>Investor P Shares</t>
        </is>
      </c>
    </row>
    <row r="325">
      <c r="A325" s="4" t="inlineStr">
        <is>
          <t>Trading Symbol</t>
        </is>
      </c>
      <c r="B325" s="4" t="inlineStr">
        <is>
          <t>BSPPX</t>
        </is>
      </c>
    </row>
    <row r="326">
      <c r="A326" s="4" t="inlineStr">
        <is>
          <t>Annual or Semi-Annual Statement [Text Block]</t>
        </is>
      </c>
      <c r="B326" s="4" t="inlineStr">
        <is>
          <t>This annual shareholder report contains important information about iShares S&amp;amp;P 500 Index Fund (the “Fund”) for the period of January 1, 2024 to December 31, 2024.</t>
        </is>
      </c>
    </row>
    <row r="327">
      <c r="A327" s="4" t="inlineStr">
        <is>
          <t>Shareholder Report Annual or Semi-Annual</t>
        </is>
      </c>
      <c r="B327" s="4" t="inlineStr">
        <is>
          <t>annual shareholder report</t>
        </is>
      </c>
    </row>
    <row r="328">
      <c r="A328" s="4" t="inlineStr">
        <is>
          <t>Additional Information [Text Block]</t>
        </is>
      </c>
      <c r="B328" s="4" t="inlineStr">
        <is>
          <t>The Fund invests all of its assets in the S&amp;P 500 blackrock.com/fundreports (800) 441-7762</t>
        </is>
      </c>
    </row>
    <row r="329">
      <c r="A329" s="4" t="inlineStr">
        <is>
          <t>Additional Information Phone Number</t>
        </is>
      </c>
      <c r="B329" s="4" t="inlineStr">
        <is>
          <t>(800) 441-7762</t>
        </is>
      </c>
    </row>
    <row r="330">
      <c r="A330" s="4" t="inlineStr">
        <is>
          <t>Additional Information Website</t>
        </is>
      </c>
      <c r="B330" s="4" t="inlineStr">
        <is>
          <t>blackrock.com/fundreports</t>
        </is>
      </c>
    </row>
    <row r="331">
      <c r="A331" s="4" t="inlineStr">
        <is>
          <t>Expenses [Text Block]</t>
        </is>
      </c>
      <c r="B331" s="4" t="inlineStr">
        <is>
          <t xml:space="preserve">What were the Fund costs last year ? (based on a hypothetical $10,000 investment)
Class name Costs of a $10,000 Costs paid as a percentage of a
Investor P Shares $ (a) 0.35 % (a)
(a) Because the Fund invests all of its assets in the Master Portfolio, the expense example reflects the net expenses of both the Fund and the Master Portfolio. </t>
        </is>
      </c>
    </row>
    <row r="332">
      <c r="A332" s="4" t="inlineStr">
        <is>
          <t>Expenses Paid, Amount</t>
        </is>
      </c>
      <c r="B332" s="5" t="n">
        <v>39</v>
      </c>
      <c r="C332" s="4" t="inlineStr">
        <is>
          <t>[1]</t>
        </is>
      </c>
    </row>
    <row r="333">
      <c r="A333" s="4" t="inlineStr">
        <is>
          <t>Expense Ratio, Percent</t>
        </is>
      </c>
      <c r="B333" s="6" t="n">
        <v>0.0035</v>
      </c>
      <c r="C333" s="4" t="inlineStr">
        <is>
          <t>[1]</t>
        </is>
      </c>
    </row>
    <row r="334">
      <c r="A334" s="4" t="inlineStr">
        <is>
          <t>Expenses Represent Both Master and Feeder [Text]</t>
        </is>
      </c>
      <c r="B334" s="4" t="inlineStr">
        <is>
          <t>Because the Fund invests all of its assets in the Master Portfolio, the expense example reflects the net expenses of both the Fund and the Master Portfolio.</t>
        </is>
      </c>
    </row>
    <row r="335">
      <c r="A335" s="4" t="inlineStr">
        <is>
          <t>Factors Affecting Performance [Text Block]</t>
        </is>
      </c>
      <c r="B335" s="4" t="inlineStr">
        <is>
          <t>How did the Fund perform last year ? For the reporting period ended December 31, 2024, the Fund’s Investor P Shares returned 24.55%. For the same period, the S&amp;P 500 Index returned 25.02%. In 2024, United States (“U.S.”) equity markets experienced significant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36">
      <c r="A336" s="4" t="inlineStr">
        <is>
          <t>Performance Past Does Not Indicate Future [Text]</t>
        </is>
      </c>
      <c r="B336" s="4" t="inlineStr">
        <is>
          <t>Past performance is not an indication of future results.</t>
        </is>
      </c>
    </row>
    <row r="337">
      <c r="A337" s="4" t="inlineStr">
        <is>
          <t>Line Graph [Table Text Block]</t>
        </is>
      </c>
    </row>
    <row r="338">
      <c r="A338" s="4" t="inlineStr">
        <is>
          <t>Average Annual Return [Table Text Block]</t>
        </is>
      </c>
      <c r="B338" s="4" t="inlineStr">
        <is>
          <t>Average annual total returns
1 Year 5 Years 10 Years
Investor P Shares 24.55 % 14.13 % 12.71 %
Investor P Shares (with sales charge) 18.00 12.90 12.10
S&amp;P 500 ® 25.02 14.53 13.10</t>
        </is>
      </c>
    </row>
    <row r="339">
      <c r="A339" s="4" t="inlineStr">
        <is>
          <t>Performance Inception Date</t>
        </is>
      </c>
      <c r="B339" s="4" t="inlineStr">
        <is>
          <t>Aug.  06,  2018</t>
        </is>
      </c>
    </row>
    <row r="340">
      <c r="A340" s="4" t="inlineStr">
        <is>
          <t>No Deduction of Taxes [Text Block]</t>
        </is>
      </c>
      <c r="B340" s="4" t="inlineStr">
        <is>
          <t>Performance results do not reflect the deduction of taxes that a shareholder would pay on fund distributions or on the redemption or sale of fund shares.</t>
        </is>
      </c>
    </row>
    <row r="341">
      <c r="A341" s="4" t="inlineStr">
        <is>
          <t>Updated Performance Information Location [Text Block]</t>
        </is>
      </c>
      <c r="B341" s="4" t="inlineStr">
        <is>
          <t>Visit blackrock.com</t>
        </is>
      </c>
    </row>
    <row r="342">
      <c r="A342" s="4" t="inlineStr">
        <is>
          <t>Net Assets</t>
        </is>
      </c>
      <c r="B342" s="5" t="n">
        <v>45887202688</v>
      </c>
    </row>
    <row r="343">
      <c r="A343" s="4" t="inlineStr">
        <is>
          <t>Holdings Count | Holding</t>
        </is>
      </c>
      <c r="B343" s="7" t="n">
        <v>1</v>
      </c>
    </row>
    <row r="344">
      <c r="A344" s="4" t="inlineStr">
        <is>
          <t>Advisory Fees Paid, Amount</t>
        </is>
      </c>
      <c r="B344" s="5" t="n">
        <v>4015074</v>
      </c>
    </row>
    <row r="345">
      <c r="A345" s="4" t="inlineStr">
        <is>
          <t>Investment Company, Portfolio Turnover</t>
        </is>
      </c>
      <c r="B345" s="8" t="n">
        <v>0.09</v>
      </c>
    </row>
    <row r="346">
      <c r="A346" s="4" t="inlineStr">
        <is>
          <t>Additional Fund Statistics [Text Block]</t>
        </is>
      </c>
      <c r="B346" s="4" t="inlineStr">
        <is>
          <t>Key Fund statistics
Net Assets $
Number of Portfolio Holdings 1
Net Investment Advisory Fees $
Portfolio Turnover Rate of the Master Portfolio 9 %</t>
        </is>
      </c>
    </row>
    <row r="347">
      <c r="A347" s="4" t="inlineStr">
        <is>
          <t>iShares S&amp;P 500 Index Fund - Class G Shares</t>
        </is>
      </c>
      <c r="B347" s="4" t="inlineStr">
        <is>
          <t xml:space="preserve"> </t>
        </is>
      </c>
    </row>
    <row r="348">
      <c r="A348" s="3" t="inlineStr">
        <is>
          <t>Shareholder Report [Line Items]</t>
        </is>
      </c>
      <c r="B348" s="4" t="inlineStr">
        <is>
          <t xml:space="preserve"> </t>
        </is>
      </c>
    </row>
    <row r="349">
      <c r="A349" s="4" t="inlineStr">
        <is>
          <t>Fund Name</t>
        </is>
      </c>
      <c r="B349" s="4" t="inlineStr">
        <is>
          <t>iShares S&amp;P 500 Index Fund</t>
        </is>
      </c>
    </row>
    <row r="350">
      <c r="A350" s="4" t="inlineStr">
        <is>
          <t>Class Name</t>
        </is>
      </c>
      <c r="B350" s="4" t="inlineStr">
        <is>
          <t>Class G Shares</t>
        </is>
      </c>
    </row>
    <row r="351">
      <c r="A351" s="4" t="inlineStr">
        <is>
          <t>Trading Symbol</t>
        </is>
      </c>
      <c r="B351" s="4" t="inlineStr">
        <is>
          <t>BSPGX</t>
        </is>
      </c>
    </row>
    <row r="352">
      <c r="A352" s="4" t="inlineStr">
        <is>
          <t>Annual or Semi-Annual Statement [Text Block]</t>
        </is>
      </c>
      <c r="B352" s="4" t="inlineStr">
        <is>
          <t>This annual shareholder report contains important information about iShares S&amp;amp;P 500 Index Fund (the “Fund”) for the period of January 1, 2024 to December 31, 2024.</t>
        </is>
      </c>
    </row>
    <row r="353">
      <c r="A353" s="4" t="inlineStr">
        <is>
          <t>Shareholder Report Annual or Semi-Annual</t>
        </is>
      </c>
      <c r="B353" s="4" t="inlineStr">
        <is>
          <t>annual shareholder report</t>
        </is>
      </c>
    </row>
    <row r="354">
      <c r="A354" s="4" t="inlineStr">
        <is>
          <t>Additional Information [Text Block]</t>
        </is>
      </c>
      <c r="B354" s="4" t="inlineStr">
        <is>
          <t>The Fund invests all of its assets in the S&amp;P 500 blackrock.com/fundreports (800) 441-7762</t>
        </is>
      </c>
    </row>
    <row r="355">
      <c r="A355" s="4" t="inlineStr">
        <is>
          <t>Additional Information Phone Number</t>
        </is>
      </c>
      <c r="B355" s="4" t="inlineStr">
        <is>
          <t>(800) 441-7762</t>
        </is>
      </c>
    </row>
    <row r="356">
      <c r="A356" s="4" t="inlineStr">
        <is>
          <t>Additional Information Website</t>
        </is>
      </c>
      <c r="B356" s="4" t="inlineStr">
        <is>
          <t>blackrock.com/fundreports</t>
        </is>
      </c>
    </row>
    <row r="357">
      <c r="A357" s="4" t="inlineStr">
        <is>
          <t>Expenses [Text Block]</t>
        </is>
      </c>
      <c r="B357" s="4" t="inlineStr">
        <is>
          <t xml:space="preserve">What were the Fund costs for the last year ? (based on a hypothetical $10,000 investment)
Class name Costs of a $10,000 Costs paid as a percentage of a
Class G Shares $ (a) 0.01 % (a)
(a) Because the Fund invests all of its assets in the Master Portfolio, the expense example reflects the net expenses of both the Fund and the Master Portfolio. </t>
        </is>
      </c>
    </row>
    <row r="358">
      <c r="A358" s="4" t="inlineStr">
        <is>
          <t>Expenses Paid, Amount</t>
        </is>
      </c>
      <c r="B358" s="5" t="n">
        <v>1</v>
      </c>
      <c r="C358" s="4" t="inlineStr">
        <is>
          <t>[1]</t>
        </is>
      </c>
    </row>
    <row r="359">
      <c r="A359" s="4" t="inlineStr">
        <is>
          <t>Expense Ratio, Percent</t>
        </is>
      </c>
      <c r="B359" s="6" t="n">
        <v>0.0001</v>
      </c>
      <c r="C359" s="4" t="inlineStr">
        <is>
          <t>[1]</t>
        </is>
      </c>
    </row>
    <row r="360">
      <c r="A360" s="4" t="inlineStr">
        <is>
          <t>Expenses Represent Both Master and Feeder [Text]</t>
        </is>
      </c>
      <c r="B360" s="4" t="inlineStr">
        <is>
          <t>Because the Fund invests all of its assets in the Master Portfolio, the expense example reflects the net expenses of both the Fund and the Master Portfolio.</t>
        </is>
      </c>
    </row>
    <row r="361">
      <c r="A361" s="4" t="inlineStr">
        <is>
          <t>Factors Affecting Performance [Text Block]</t>
        </is>
      </c>
      <c r="B361" s="4" t="inlineStr">
        <is>
          <t xml:space="preserve">How did Fund perform last year ? For the reporting period ended December 31, 2024, the Fund’s Class G Shares returned 24.96%. For the same period, the S&amp;P 500 Index returned 25.02%.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The views expressed In 2024, United States (“U.S.”) equity markets experienced beginning </t>
        </is>
      </c>
    </row>
    <row r="362">
      <c r="A362" s="4" t="inlineStr">
        <is>
          <t>Performance Past Does Not Indicate Future [Text]</t>
        </is>
      </c>
      <c r="B362" s="4" t="inlineStr">
        <is>
          <t>Past performance is not an indication of future results.</t>
        </is>
      </c>
    </row>
    <row r="363">
      <c r="A363" s="4" t="inlineStr">
        <is>
          <t>Line Graph [Table Text Block]</t>
        </is>
      </c>
    </row>
    <row r="364">
      <c r="A364" s="4" t="inlineStr">
        <is>
          <t>Average Annual Return [Table Text Block]</t>
        </is>
      </c>
      <c r="B364" s="4" t="inlineStr">
        <is>
          <t>Average annual total returns
1 Year 5 Years 10 Years
Class G Shares 24.96 % 14.51 % 13.08 %
S&amp;P 500 ® 25.02 14.53 13.10</t>
        </is>
      </c>
    </row>
    <row r="365">
      <c r="A365" s="4" t="inlineStr">
        <is>
          <t>Performance Inception Date</t>
        </is>
      </c>
      <c r="B365" s="4" t="inlineStr">
        <is>
          <t>Jul.  01,  2019</t>
        </is>
      </c>
    </row>
    <row r="366">
      <c r="A366" s="4" t="inlineStr">
        <is>
          <t>No Deduction of Taxes [Text Block]</t>
        </is>
      </c>
      <c r="B366" s="4" t="inlineStr">
        <is>
          <t>Performance results do not reflect the deduction of taxes that a shareholder would pay on fund distributions or on the redemption or sale of fund shares.</t>
        </is>
      </c>
    </row>
    <row r="367">
      <c r="A367" s="4" t="inlineStr">
        <is>
          <t>Updated Performance Information Location [Text Block]</t>
        </is>
      </c>
      <c r="B367" s="4" t="inlineStr">
        <is>
          <t>Visit blackrock.com</t>
        </is>
      </c>
    </row>
    <row r="368">
      <c r="A368" s="4" t="inlineStr">
        <is>
          <t>Net Assets</t>
        </is>
      </c>
      <c r="B368" s="5" t="n">
        <v>45887202688</v>
      </c>
    </row>
    <row r="369">
      <c r="A369" s="4" t="inlineStr">
        <is>
          <t>Holdings Count | Holding</t>
        </is>
      </c>
      <c r="B369" s="7" t="n">
        <v>1</v>
      </c>
    </row>
    <row r="370">
      <c r="A370" s="4" t="inlineStr">
        <is>
          <t>Advisory Fees Paid, Amount</t>
        </is>
      </c>
      <c r="B370" s="5" t="n">
        <v>4015074</v>
      </c>
    </row>
    <row r="371">
      <c r="A371" s="4" t="inlineStr">
        <is>
          <t>Investment Company, Portfolio Turnover</t>
        </is>
      </c>
      <c r="B371" s="8" t="n">
        <v>0.09</v>
      </c>
    </row>
    <row r="372">
      <c r="A372" s="4" t="inlineStr">
        <is>
          <t>Additional Fund Statistics [Text Block]</t>
        </is>
      </c>
      <c r="B372" s="4" t="inlineStr">
        <is>
          <t>Key Fund statistics
Net Assets $
Number of Portfolio Holdings 1
Net Investment Advisory Fees $
Portfolio Turnover Rate of the Master Portfolio 9 %</t>
        </is>
      </c>
    </row>
    <row r="373">
      <c r="A373" s="4" t="inlineStr">
        <is>
          <t>iShares S&amp;P 500 Index Fund -Class K Shares</t>
        </is>
      </c>
      <c r="B373" s="4" t="inlineStr">
        <is>
          <t xml:space="preserve"> </t>
        </is>
      </c>
    </row>
    <row r="374">
      <c r="A374" s="3" t="inlineStr">
        <is>
          <t>Shareholder Report [Line Items]</t>
        </is>
      </c>
      <c r="B374" s="4" t="inlineStr">
        <is>
          <t xml:space="preserve"> </t>
        </is>
      </c>
    </row>
    <row r="375">
      <c r="A375" s="4" t="inlineStr">
        <is>
          <t>Fund Name</t>
        </is>
      </c>
      <c r="B375" s="4" t="inlineStr">
        <is>
          <t>iShares S&amp;P 500 Index Fund</t>
        </is>
      </c>
    </row>
    <row r="376">
      <c r="A376" s="4" t="inlineStr">
        <is>
          <t>Class Name</t>
        </is>
      </c>
      <c r="B376" s="4" t="inlineStr">
        <is>
          <t>Class K Shares</t>
        </is>
      </c>
    </row>
    <row r="377">
      <c r="A377" s="4" t="inlineStr">
        <is>
          <t>Trading Symbol</t>
        </is>
      </c>
      <c r="B377" s="4" t="inlineStr">
        <is>
          <t>WFSPX</t>
        </is>
      </c>
    </row>
    <row r="378">
      <c r="A378" s="4" t="inlineStr">
        <is>
          <t>Annual or Semi-Annual Statement [Text Block]</t>
        </is>
      </c>
      <c r="B378" s="4" t="inlineStr">
        <is>
          <t>This annual shareholder report contains important information about iShares S&amp;amp;P 500 Index Fund (the “Fund”) for the period of January 1, 2024 to December 31, 2024.</t>
        </is>
      </c>
    </row>
    <row r="379">
      <c r="A379" s="4" t="inlineStr">
        <is>
          <t>Shareholder Report Annual or Semi-Annual</t>
        </is>
      </c>
      <c r="B379" s="4" t="inlineStr">
        <is>
          <t>annual shareholder report</t>
        </is>
      </c>
    </row>
    <row r="380">
      <c r="A380" s="4" t="inlineStr">
        <is>
          <t>Additional Information [Text Block]</t>
        </is>
      </c>
      <c r="B380" s="4" t="inlineStr">
        <is>
          <t>The Fund invests all of its assets in the S&amp;P 500 blackrock.com/fundreports (800) 441-7762</t>
        </is>
      </c>
    </row>
    <row r="381">
      <c r="A381" s="4" t="inlineStr">
        <is>
          <t>Additional Information Phone Number</t>
        </is>
      </c>
      <c r="B381" s="4" t="inlineStr">
        <is>
          <t>(800) 441-7762</t>
        </is>
      </c>
    </row>
    <row r="382">
      <c r="A382" s="4" t="inlineStr">
        <is>
          <t>Additional Information Website</t>
        </is>
      </c>
      <c r="B382" s="4" t="inlineStr">
        <is>
          <t>blackrock.com/fundreports</t>
        </is>
      </c>
    </row>
    <row r="383">
      <c r="A383" s="4" t="inlineStr">
        <is>
          <t>Expenses [Text Block]</t>
        </is>
      </c>
      <c r="B383" s="4" t="inlineStr">
        <is>
          <t xml:space="preserve">What were the Fund costs for the last year ? (based on a hypothetical $10,000 investment)
Class name Costs of a $10,000 Costs paid as a percentage of a
Class K Shares $ (a) 0.03 % (a)
(a) Because the Fund invests all of its assets in the Master Portfolio, the expense example reflects the net expenses of both the Fund and the Master Portfolio. </t>
        </is>
      </c>
    </row>
    <row r="384">
      <c r="A384" s="4" t="inlineStr">
        <is>
          <t>Expenses Paid, Amount</t>
        </is>
      </c>
      <c r="B384" s="5" t="n">
        <v>3</v>
      </c>
      <c r="C384" s="4" t="inlineStr">
        <is>
          <t>[1]</t>
        </is>
      </c>
    </row>
    <row r="385">
      <c r="A385" s="4" t="inlineStr">
        <is>
          <t>Expense Ratio, Percent</t>
        </is>
      </c>
      <c r="B385" s="6" t="n">
        <v>0.0003</v>
      </c>
      <c r="C385" s="4" t="inlineStr">
        <is>
          <t>[1]</t>
        </is>
      </c>
    </row>
    <row r="386">
      <c r="A386" s="4" t="inlineStr">
        <is>
          <t>Expenses Represent Both Master and Feeder [Text]</t>
        </is>
      </c>
      <c r="B386" s="4" t="inlineStr">
        <is>
          <t>Because the Fund invests all of its assets in the Master Portfolio, the expense example reflects the net expenses of both the Fund and the Master Portfolio.</t>
        </is>
      </c>
    </row>
    <row r="387">
      <c r="A387" s="4" t="inlineStr">
        <is>
          <t>Factors Affecting Performance [Text Block]</t>
        </is>
      </c>
      <c r="B387" s="4" t="inlineStr">
        <is>
          <t>How did the Fund perform last year ? For the reporting period ended December 31, 2024, the Fund’s Class K Shares returned 24.94%. For the same period, the S&amp;P 500 Index returned 25.02%. In 2024, United States (“U.S.”) equity markets experienced optimism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88">
      <c r="A388" s="4" t="inlineStr">
        <is>
          <t>Performance Past Does Not Indicate Future [Text]</t>
        </is>
      </c>
      <c r="B388" s="4" t="inlineStr">
        <is>
          <t>Past performance is not an indication of future results.</t>
        </is>
      </c>
    </row>
    <row r="389">
      <c r="A389" s="4" t="inlineStr">
        <is>
          <t>Line Graph [Table Text Block]</t>
        </is>
      </c>
    </row>
    <row r="390">
      <c r="A390" s="4" t="inlineStr">
        <is>
          <t>Average Annual Return [Table Text Block]</t>
        </is>
      </c>
      <c r="B390" s="4" t="inlineStr">
        <is>
          <t>Average annual total returns
1 Year 5 Years 10 Years
Class K Shares 24.94 % 14.49 % 13.07 %
S&amp;P 500 ® 25.02 14.53 13.10</t>
        </is>
      </c>
    </row>
    <row r="391">
      <c r="A391" s="4" t="inlineStr">
        <is>
          <t>No Deduction of Taxes [Text Block]</t>
        </is>
      </c>
      <c r="B391" s="4" t="inlineStr">
        <is>
          <t>Performance results do not reflect the deduction of taxes that a shareholder would pay on fund distributions or on the redemption or sale of fund shares.</t>
        </is>
      </c>
    </row>
    <row r="392">
      <c r="A392" s="4" t="inlineStr">
        <is>
          <t>Updated Performance Information Location [Text Block]</t>
        </is>
      </c>
      <c r="B392" s="4" t="inlineStr">
        <is>
          <t>Visit blackrock.com</t>
        </is>
      </c>
    </row>
    <row r="393">
      <c r="A393" s="4" t="inlineStr">
        <is>
          <t>Net Assets</t>
        </is>
      </c>
      <c r="B393" s="5" t="n">
        <v>45887202688</v>
      </c>
    </row>
    <row r="394">
      <c r="A394" s="4" t="inlineStr">
        <is>
          <t>Holdings Count | Holding</t>
        </is>
      </c>
      <c r="B394" s="7" t="n">
        <v>1</v>
      </c>
    </row>
    <row r="395">
      <c r="A395" s="4" t="inlineStr">
        <is>
          <t>Advisory Fees Paid, Amount</t>
        </is>
      </c>
      <c r="B395" s="5" t="n">
        <v>4015074</v>
      </c>
    </row>
    <row r="396">
      <c r="A396" s="4" t="inlineStr">
        <is>
          <t>Investment Company, Portfolio Turnover</t>
        </is>
      </c>
      <c r="B396" s="8" t="n">
        <v>0.09</v>
      </c>
    </row>
    <row r="397">
      <c r="A397" s="4" t="inlineStr">
        <is>
          <t>Additional Fund Statistics [Text Block]</t>
        </is>
      </c>
      <c r="B397" s="4" t="inlineStr">
        <is>
          <t>Key Fund statistics
Net Assets $
Number of Portfolio Holdings 1
Net Investment Advisory Fees $
Portfolio Turnover Rate of the Master Portfolio 9 %</t>
        </is>
      </c>
    </row>
    <row r="398">
      <c r="A398" s="4" t="inlineStr">
        <is>
          <t>iShares U.S. Aggregate Bond Index Fund Institutional Shares</t>
        </is>
      </c>
      <c r="B398" s="4" t="inlineStr">
        <is>
          <t xml:space="preserve"> </t>
        </is>
      </c>
    </row>
    <row r="399">
      <c r="A399" s="3" t="inlineStr">
        <is>
          <t>Shareholder Report [Line Items]</t>
        </is>
      </c>
      <c r="B399" s="4" t="inlineStr">
        <is>
          <t xml:space="preserve"> </t>
        </is>
      </c>
    </row>
    <row r="400">
      <c r="A400" s="4" t="inlineStr">
        <is>
          <t>Fund Name</t>
        </is>
      </c>
      <c r="B400" s="4" t="inlineStr">
        <is>
          <t>iShares U.S. Aggregate Bond Index Fund</t>
        </is>
      </c>
    </row>
    <row r="401">
      <c r="A401" s="4" t="inlineStr">
        <is>
          <t>Class Name</t>
        </is>
      </c>
      <c r="B401" s="4" t="inlineStr">
        <is>
          <t>Institutional Shares</t>
        </is>
      </c>
    </row>
    <row r="402">
      <c r="A402" s="4" t="inlineStr">
        <is>
          <t>Trading Symbol</t>
        </is>
      </c>
      <c r="B402" s="4" t="inlineStr">
        <is>
          <t>BMOIX</t>
        </is>
      </c>
    </row>
    <row r="403">
      <c r="A403" s="4" t="inlineStr">
        <is>
          <t>Annual or Semi-Annual Statement [Text Block]</t>
        </is>
      </c>
      <c r="B403" s="4" t="inlineStr">
        <is>
          <t>This annual shareholder report contains important information about iShares U.S. Aggregate Bond Index Fund (the “Fund”) for the period of January 1, 2024 to December 31, 2024.</t>
        </is>
      </c>
    </row>
    <row r="404">
      <c r="A404" s="4" t="inlineStr">
        <is>
          <t>Shareholder Report Annual or Semi-Annual</t>
        </is>
      </c>
      <c r="B404" s="4" t="inlineStr">
        <is>
          <t>annual shareholder report</t>
        </is>
      </c>
    </row>
    <row r="405">
      <c r="A405" s="4" t="inlineStr">
        <is>
          <t>Additional Information [Text Block]</t>
        </is>
      </c>
      <c r="B405" s="4" t="inlineStr">
        <is>
          <t>The Fund invests all of its assets in the U.S. Total Bond blackrock.com/fundreports (800) 441-7762</t>
        </is>
      </c>
    </row>
    <row r="406">
      <c r="A406" s="4" t="inlineStr">
        <is>
          <t>Additional Information Phone Number</t>
        </is>
      </c>
      <c r="B406" s="4" t="inlineStr">
        <is>
          <t>(800) 441-7762</t>
        </is>
      </c>
    </row>
    <row r="407">
      <c r="A407" s="4" t="inlineStr">
        <is>
          <t>Additional Information Website</t>
        </is>
      </c>
      <c r="B407" s="4" t="inlineStr">
        <is>
          <t>blackrock.com/fundreports</t>
        </is>
      </c>
    </row>
    <row r="408">
      <c r="A408" s="4" t="inlineStr">
        <is>
          <t>Expenses [Text Block]</t>
        </is>
      </c>
      <c r="B408" s="4" t="inlineStr">
        <is>
          <t xml:space="preserve">What were the Fund costs for the last year ? (based on a hypothetical $10,000 investment)
Class name Costs of a $10,000 Costs paid as a percentage of a
Institutional Shares $ (a) 0.10 % (a)
(a) Because the Fund invests all of its assets in the Master Portfolio, the expense example reflects the net expenses of both the Fund and the Master Portfolio. </t>
        </is>
      </c>
    </row>
    <row r="409">
      <c r="A409" s="4" t="inlineStr">
        <is>
          <t>Expenses Paid, Amount</t>
        </is>
      </c>
      <c r="B409" s="5" t="n">
        <v>10</v>
      </c>
      <c r="C409" s="4" t="inlineStr">
        <is>
          <t>[1]</t>
        </is>
      </c>
    </row>
    <row r="410">
      <c r="A410" s="4" t="inlineStr">
        <is>
          <t>Expense Ratio, Percent</t>
        </is>
      </c>
      <c r="B410" s="6" t="n">
        <v>0.001</v>
      </c>
      <c r="C410" s="4" t="inlineStr">
        <is>
          <t>[1]</t>
        </is>
      </c>
    </row>
    <row r="411">
      <c r="A411" s="4" t="inlineStr">
        <is>
          <t>Expenses Represent Both Master and Feeder [Text]</t>
        </is>
      </c>
      <c r="B411" s="4" t="inlineStr">
        <is>
          <t>Because the Fund invests all of its assets in the Master Portfolio, the expense example reflects the net expenses of both the Fund and the Master Portfolio.</t>
        </is>
      </c>
    </row>
    <row r="412">
      <c r="A412" s="4" t="inlineStr">
        <is>
          <t>Factors Affecting Performance [Text Block]</t>
        </is>
      </c>
      <c r="B412" s="4" t="inlineStr">
        <is>
          <t>How did the Fund perform last year ? For the reporting period ended December 31, 2024, the Fund’s Institutional Shares returned 1.35%. For the same period, the Bloomberg U.S. Aggregate Bond Index returned 1.25%. What contributed to performance? Positive contributions to the Fund’s absolute performance during the reporting period were led by investment grade corporate bonds, followed by mortgage-backed securities. U.S. Treasuries, which constitute the largest sector weight within the benchmark, finished with a marginal positive return in aggregate driven by shorter maturities. What detracted from While all sectors within the benchmark finished the year with a positive return, longer maturity U.S. Treasuries posted losses as yields rose along the length of the Treasury curv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13">
      <c r="A413" s="4" t="inlineStr">
        <is>
          <t>Performance Past Does Not Indicate Future [Text]</t>
        </is>
      </c>
      <c r="B413" s="4" t="inlineStr">
        <is>
          <t>Past performance is not an indication of future results.</t>
        </is>
      </c>
    </row>
    <row r="414">
      <c r="A414" s="4" t="inlineStr">
        <is>
          <t>Line Graph [Table Text Block]</t>
        </is>
      </c>
    </row>
    <row r="415">
      <c r="A415" s="4" t="inlineStr">
        <is>
          <t>Average Annual Return [Table Text Block]</t>
        </is>
      </c>
      <c r="B415" s="4" t="inlineStr">
        <is>
          <t>Average annual total returns
1 Year 5 Years 10 Years
Institutional Shares 1.35 % (0.35 ) % 1.25 %
Bloomberg U.S. Aggregate Bond Index 1.25 (0.33 ) 1.35</t>
        </is>
      </c>
    </row>
    <row r="416">
      <c r="A416" s="4" t="inlineStr">
        <is>
          <t>No Deduction of Taxes [Text Block]</t>
        </is>
      </c>
      <c r="B416" s="4" t="inlineStr">
        <is>
          <t>Performance results do not reflect the deduction of taxes that a shareholder would pay on fund distributions or on the redemption or sale of fund shares.</t>
        </is>
      </c>
    </row>
    <row r="417">
      <c r="A417" s="4" t="inlineStr">
        <is>
          <t>Updated Performance Information Location [Text Block]</t>
        </is>
      </c>
      <c r="B417" s="4" t="inlineStr">
        <is>
          <t>Visit blackrock.com</t>
        </is>
      </c>
    </row>
    <row r="418">
      <c r="A418" s="4" t="inlineStr">
        <is>
          <t>Net Assets</t>
        </is>
      </c>
      <c r="B418" s="5" t="n">
        <v>3026200617</v>
      </c>
    </row>
    <row r="419">
      <c r="A419" s="4" t="inlineStr">
        <is>
          <t>Holdings Count | Holding</t>
        </is>
      </c>
      <c r="B419" s="7" t="n">
        <v>1</v>
      </c>
    </row>
    <row r="420">
      <c r="A420" s="4" t="inlineStr">
        <is>
          <t>Advisory Fees Paid, Amount</t>
        </is>
      </c>
      <c r="B420" s="5" t="n">
        <v>1037066</v>
      </c>
    </row>
    <row r="421">
      <c r="A421" s="4" t="inlineStr">
        <is>
          <t>Investment Company, Portfolio Turnover</t>
        </is>
      </c>
      <c r="B421" s="8" t="n">
        <v>1.05</v>
      </c>
    </row>
    <row r="422">
      <c r="A422" s="4" t="inlineStr">
        <is>
          <t>Additional Fund Statistics [Text Block]</t>
        </is>
      </c>
      <c r="B422" s="4" t="inlineStr">
        <is>
          <t>Key Fund statistics
Net Assets $
Number of Portfolio Holdings 1
Net Investment Advisory Fees $
Portfolio Turnover Rate of the Master Portfolio 105 %</t>
        </is>
      </c>
    </row>
    <row r="423">
      <c r="A423" s="4" t="inlineStr">
        <is>
          <t>iShares U.S. Aggregate Bond Index Fund - Investor A Shares</t>
        </is>
      </c>
      <c r="B423" s="4" t="inlineStr">
        <is>
          <t xml:space="preserve"> </t>
        </is>
      </c>
    </row>
    <row r="424">
      <c r="A424" s="3" t="inlineStr">
        <is>
          <t>Shareholder Report [Line Items]</t>
        </is>
      </c>
      <c r="B424" s="4" t="inlineStr">
        <is>
          <t xml:space="preserve"> </t>
        </is>
      </c>
    </row>
    <row r="425">
      <c r="A425" s="4" t="inlineStr">
        <is>
          <t>Fund Name</t>
        </is>
      </c>
      <c r="B425" s="4" t="inlineStr">
        <is>
          <t>iShares U.S. Aggregate Bond Index Fund</t>
        </is>
      </c>
    </row>
    <row r="426">
      <c r="A426" s="4" t="inlineStr">
        <is>
          <t>Class Name</t>
        </is>
      </c>
      <c r="B426" s="4" t="inlineStr">
        <is>
          <t>Investor A Shares</t>
        </is>
      </c>
    </row>
    <row r="427">
      <c r="A427" s="4" t="inlineStr">
        <is>
          <t>Trading Symbol</t>
        </is>
      </c>
      <c r="B427" s="4" t="inlineStr">
        <is>
          <t>BMOAX</t>
        </is>
      </c>
    </row>
    <row r="428">
      <c r="A428" s="4" t="inlineStr">
        <is>
          <t>Annual or Semi-Annual Statement [Text Block]</t>
        </is>
      </c>
      <c r="B428" s="4" t="inlineStr">
        <is>
          <t>This annual shareholder report contains important information about iShares U.S. Aggregate Bond Index Fund (the “Fund”) for the period of January 1, 2024 to December 31, 2024.</t>
        </is>
      </c>
    </row>
    <row r="429">
      <c r="A429" s="4" t="inlineStr">
        <is>
          <t>Shareholder Report Annual or Semi-Annual</t>
        </is>
      </c>
      <c r="B429" s="4" t="inlineStr">
        <is>
          <t>annual shareholder report</t>
        </is>
      </c>
    </row>
    <row r="430">
      <c r="A430" s="4" t="inlineStr">
        <is>
          <t>Additional Information [Text Block]</t>
        </is>
      </c>
      <c r="B430" s="4" t="inlineStr">
        <is>
          <t>The Fund invests all of its assets in the U.S. Total Bond blackrock.com/fundreports (800) 441-7762</t>
        </is>
      </c>
    </row>
    <row r="431">
      <c r="A431" s="4" t="inlineStr">
        <is>
          <t>Additional Information Phone Number</t>
        </is>
      </c>
      <c r="B431" s="4" t="inlineStr">
        <is>
          <t>(800) 441-7762</t>
        </is>
      </c>
    </row>
    <row r="432">
      <c r="A432" s="4" t="inlineStr">
        <is>
          <t>Additional Information Website</t>
        </is>
      </c>
      <c r="B432" s="4" t="inlineStr">
        <is>
          <t>blackrock.com/fundreports</t>
        </is>
      </c>
    </row>
    <row r="433">
      <c r="A433" s="4" t="inlineStr">
        <is>
          <t>Expenses [Text Block]</t>
        </is>
      </c>
      <c r="B433" s="4" t="inlineStr">
        <is>
          <t xml:space="preserve">What were the Fund costs last year ? (based on a hypothetical $10,000 investment)
Class name Costs of a $10,000 Costs paid as a percentage of a
Investor A Shares $ (a) 0.35 % (a)
(a) Because the Fund invests all of its assets in the Master Portfolio, the expense example reflects the net expenses of both the Fund and the Master Portfolio. </t>
        </is>
      </c>
    </row>
    <row r="434">
      <c r="A434" s="4" t="inlineStr">
        <is>
          <t>Expenses Paid, Amount</t>
        </is>
      </c>
      <c r="B434" s="5" t="n">
        <v>35</v>
      </c>
      <c r="C434" s="4" t="inlineStr">
        <is>
          <t>[1]</t>
        </is>
      </c>
    </row>
    <row r="435">
      <c r="A435" s="4" t="inlineStr">
        <is>
          <t>Expense Ratio, Percent</t>
        </is>
      </c>
      <c r="B435" s="6" t="n">
        <v>0.0035</v>
      </c>
      <c r="C435" s="4" t="inlineStr">
        <is>
          <t>[1]</t>
        </is>
      </c>
    </row>
    <row r="436">
      <c r="A436" s="4" t="inlineStr">
        <is>
          <t>Expenses Represent Both Master and Feeder [Text]</t>
        </is>
      </c>
      <c r="B436" s="4" t="inlineStr">
        <is>
          <t>Because the Fund invests all of its assets in the Master Portfolio, the expense example reflects the net expenses of both the Fund and the Master Portfolio.</t>
        </is>
      </c>
    </row>
    <row r="437">
      <c r="A437" s="4" t="inlineStr">
        <is>
          <t>Factors Affecting Performance [Text Block]</t>
        </is>
      </c>
      <c r="B437" s="4" t="inlineStr">
        <is>
          <t>How did the Fund perform last year ? For the reporting period ended December For the same period, the Bloomberg U.S. Aggregate Bond Index returned 1.25%. What contributed to performance? Positive contributions to the Fund’s absolute performance during the reporting period were led by investment grade corporate bonds, followed by mortgage-backed securities. U.S. Treasuries, which constitute the largest sector weight within the benchmark, finished with a marginal positive return in aggregate driven by shorter maturities. What detracted from performance? While all sectors within the benchmark finished the year with a positive return, longer maturity U.S. Treasuries posted losses as yields rose along the length of the Treasury curv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38">
      <c r="A438" s="4" t="inlineStr">
        <is>
          <t>Performance Past Does Not Indicate Future [Text]</t>
        </is>
      </c>
      <c r="B438" s="4" t="inlineStr">
        <is>
          <t>Past performance is not an indication of future results.</t>
        </is>
      </c>
    </row>
    <row r="439">
      <c r="A439" s="4" t="inlineStr">
        <is>
          <t>Line Graph [Table Text Block]</t>
        </is>
      </c>
    </row>
    <row r="440">
      <c r="A440" s="4" t="inlineStr">
        <is>
          <t>Average Annual Return [Table Text Block]</t>
        </is>
      </c>
      <c r="B440" s="4" t="inlineStr">
        <is>
          <t>Average annual total returns
1 Year 5 Years 10 Years
Investor A Shares 1.10 % (0.59 ) % 1.00 %
Bloomberg U.S. Aggregate Bond Index 1.25 (0.33 ) 1.35</t>
        </is>
      </c>
    </row>
    <row r="441">
      <c r="A441" s="4" t="inlineStr">
        <is>
          <t>No Deduction of Taxes [Text Block]</t>
        </is>
      </c>
      <c r="B441" s="4" t="inlineStr">
        <is>
          <t>Performance results do not reflect the deduction of taxes that a shareholder would pay on fund distributions or on the redemption or sale of fund shares.</t>
        </is>
      </c>
    </row>
    <row r="442">
      <c r="A442" s="4" t="inlineStr">
        <is>
          <t>Updated Performance Information Location [Text Block]</t>
        </is>
      </c>
      <c r="B442" s="4" t="inlineStr">
        <is>
          <t>Visit blackrock.com</t>
        </is>
      </c>
    </row>
    <row r="443">
      <c r="A443" s="4" t="inlineStr">
        <is>
          <t>Net Assets</t>
        </is>
      </c>
      <c r="B443" s="5" t="n">
        <v>3026200617</v>
      </c>
    </row>
    <row r="444">
      <c r="A444" s="4" t="inlineStr">
        <is>
          <t>Holdings Count | Holding</t>
        </is>
      </c>
      <c r="B444" s="7" t="n">
        <v>1</v>
      </c>
    </row>
    <row r="445">
      <c r="A445" s="4" t="inlineStr">
        <is>
          <t>Advisory Fees Paid, Amount</t>
        </is>
      </c>
      <c r="B445" s="5" t="n">
        <v>1037066</v>
      </c>
    </row>
    <row r="446">
      <c r="A446" s="4" t="inlineStr">
        <is>
          <t>Investment Company, Portfolio Turnover</t>
        </is>
      </c>
      <c r="B446" s="8" t="n">
        <v>1.05</v>
      </c>
    </row>
    <row r="447">
      <c r="A447" s="4" t="inlineStr">
        <is>
          <t>Additional Fund Statistics [Text Block]</t>
        </is>
      </c>
      <c r="B447" s="4" t="inlineStr">
        <is>
          <t>Key Fund statistics
Net Assets $
Number of Portfolio Holdings 1
Net Investment Advisory Fees $
Portfolio Turnover Rate of the Master Portfolio 105 %</t>
        </is>
      </c>
    </row>
    <row r="448">
      <c r="A448" s="4" t="inlineStr">
        <is>
          <t>iShares U.S. Aggregate Bond Index Fund - Investor P Shares</t>
        </is>
      </c>
      <c r="B448" s="4" t="inlineStr">
        <is>
          <t xml:space="preserve"> </t>
        </is>
      </c>
    </row>
    <row r="449">
      <c r="A449" s="3" t="inlineStr">
        <is>
          <t>Shareholder Report [Line Items]</t>
        </is>
      </c>
      <c r="B449" s="4" t="inlineStr">
        <is>
          <t xml:space="preserve"> </t>
        </is>
      </c>
    </row>
    <row r="450">
      <c r="A450" s="4" t="inlineStr">
        <is>
          <t>Fund Name</t>
        </is>
      </c>
      <c r="B450" s="4" t="inlineStr">
        <is>
          <t>iShares U.S. Aggregate Bond Index Fund</t>
        </is>
      </c>
    </row>
    <row r="451">
      <c r="A451" s="4" t="inlineStr">
        <is>
          <t>Class Name</t>
        </is>
      </c>
      <c r="B451" s="4" t="inlineStr">
        <is>
          <t>Investor P Shares</t>
        </is>
      </c>
    </row>
    <row r="452">
      <c r="A452" s="4" t="inlineStr">
        <is>
          <t>Trading Symbol</t>
        </is>
      </c>
      <c r="B452" s="4" t="inlineStr">
        <is>
          <t>BMOPX</t>
        </is>
      </c>
    </row>
    <row r="453">
      <c r="A453" s="4" t="inlineStr">
        <is>
          <t>Annual or Semi-Annual Statement [Text Block]</t>
        </is>
      </c>
      <c r="B453" s="4" t="inlineStr">
        <is>
          <t>This annual shareholder report contains important information about iShares U.S. Aggregate Bond Index Fund (the “Fund”) for the period of January 1, 2024 to December 31, 2024.</t>
        </is>
      </c>
    </row>
    <row r="454">
      <c r="A454" s="4" t="inlineStr">
        <is>
          <t>Shareholder Report Annual or Semi-Annual</t>
        </is>
      </c>
      <c r="B454" s="4" t="inlineStr">
        <is>
          <t>annual shareholder report</t>
        </is>
      </c>
    </row>
    <row r="455">
      <c r="A455" s="4" t="inlineStr">
        <is>
          <t>Additional Information [Text Block]</t>
        </is>
      </c>
      <c r="B455" s="4" t="inlineStr">
        <is>
          <t>The Fund invests all of its assets in the U.S. Total Bond blackrock.com/fundreports (800) 441-7762</t>
        </is>
      </c>
    </row>
    <row r="456">
      <c r="A456" s="4" t="inlineStr">
        <is>
          <t>Additional Information Phone Number</t>
        </is>
      </c>
      <c r="B456" s="4" t="inlineStr">
        <is>
          <t>(800) 441-7762</t>
        </is>
      </c>
    </row>
    <row r="457">
      <c r="A457" s="4" t="inlineStr">
        <is>
          <t>Additional Information Website</t>
        </is>
      </c>
      <c r="B457" s="4" t="inlineStr">
        <is>
          <t>blackrock.com/fundreports</t>
        </is>
      </c>
    </row>
    <row r="458">
      <c r="A458" s="4" t="inlineStr">
        <is>
          <t>Expenses [Text Block]</t>
        </is>
      </c>
      <c r="B458" s="4" t="inlineStr">
        <is>
          <t xml:space="preserve">What were the Fund costs for the last year ? (based on a hypothetical $10,000 investment)
Class name Costs of a $10,000 Costs paid as a percentage of a
Investor P Shares $ (a) 0.35 % (a)
(a) Because the Fund invests all of its assets in the Master Portfolio, the expense example reflects the net expenses of both the Fund and the Master Portfolio. </t>
        </is>
      </c>
    </row>
    <row r="459">
      <c r="A459" s="4" t="inlineStr">
        <is>
          <t>Expenses Paid, Amount</t>
        </is>
      </c>
      <c r="B459" s="5" t="n">
        <v>35</v>
      </c>
      <c r="C459" s="4" t="inlineStr">
        <is>
          <t>[1]</t>
        </is>
      </c>
    </row>
    <row r="460">
      <c r="A460" s="4" t="inlineStr">
        <is>
          <t>Expense Ratio, Percent</t>
        </is>
      </c>
      <c r="B460" s="6" t="n">
        <v>0.0035</v>
      </c>
      <c r="C460" s="4" t="inlineStr">
        <is>
          <t>[1]</t>
        </is>
      </c>
    </row>
    <row r="461">
      <c r="A461" s="4" t="inlineStr">
        <is>
          <t>Expenses Represent Both Master and Feeder [Text]</t>
        </is>
      </c>
      <c r="B461" s="4" t="inlineStr">
        <is>
          <t>Because the Fund invests all of its assets in the Master Portfolio, the expense example reflects the net expenses of both the Fund and the Master Portfolio.</t>
        </is>
      </c>
    </row>
    <row r="462">
      <c r="A462" s="4" t="inlineStr">
        <is>
          <t>Factors Affecting Performance [Text Block]</t>
        </is>
      </c>
      <c r="B462" s="4" t="inlineStr">
        <is>
          <t xml:space="preserve">How did the Fund perform last year ? For the reporting period ended December 31, 2024, the Fund’s Investor P Shares returned 1.10%. For the same period, the Bloomberg U.S. Aggregate Bond Index returned 1.25%. What contributed to performance? Positive contributions period What detracted from performance? While all sectors within the benchmark finished the year with a positive return, longer maturity U.S. Treasuries posted losses as yields rose along the length of the Treasury curve. The views expressed report </t>
        </is>
      </c>
    </row>
    <row r="463">
      <c r="A463" s="4" t="inlineStr">
        <is>
          <t>Performance Past Does Not Indicate Future [Text]</t>
        </is>
      </c>
      <c r="B463" s="4" t="inlineStr">
        <is>
          <t>Past performance is not an indication of future results.</t>
        </is>
      </c>
    </row>
    <row r="464">
      <c r="A464" s="4" t="inlineStr">
        <is>
          <t>Line Graph [Table Text Block]</t>
        </is>
      </c>
    </row>
    <row r="465">
      <c r="A465" s="4" t="inlineStr">
        <is>
          <t>Average Annual Return [Table Text Block]</t>
        </is>
      </c>
      <c r="B465" s="4" t="inlineStr">
        <is>
          <t>Average annual total returns
1 Year 5 Years 10 Years
Investor P Shares 1.10 % (0.61 ) % 0.99 %
Investor P Shares (with sales charge) (2.95 ) (1.42 ) 0.58
Bloomberg U.S. Aggregate Bond Index 1.25 (0.33 ) 1.35</t>
        </is>
      </c>
    </row>
    <row r="466">
      <c r="A466" s="4" t="inlineStr">
        <is>
          <t>Performance Inception Date</t>
        </is>
      </c>
      <c r="B466" s="4" t="inlineStr">
        <is>
          <t>Aug.  06,  2018</t>
        </is>
      </c>
    </row>
    <row r="467">
      <c r="A467" s="4" t="inlineStr">
        <is>
          <t>No Deduction of Taxes [Text Block]</t>
        </is>
      </c>
      <c r="B467" s="4" t="inlineStr">
        <is>
          <t>Performance results do not reflect the deduction of taxes that a shareholder would pay on fund distributions or on the redemption or sale of fund shares.</t>
        </is>
      </c>
    </row>
    <row r="468">
      <c r="A468" s="4" t="inlineStr">
        <is>
          <t>Updated Performance Information Location [Text Block]</t>
        </is>
      </c>
      <c r="B468" s="4" t="inlineStr">
        <is>
          <t>Visit blackrock.com</t>
        </is>
      </c>
    </row>
    <row r="469">
      <c r="A469" s="4" t="inlineStr">
        <is>
          <t>Net Assets</t>
        </is>
      </c>
      <c r="B469" s="5" t="n">
        <v>3026200617</v>
      </c>
    </row>
    <row r="470">
      <c r="A470" s="4" t="inlineStr">
        <is>
          <t>Holdings Count | Holding</t>
        </is>
      </c>
      <c r="B470" s="7" t="n">
        <v>1</v>
      </c>
    </row>
    <row r="471">
      <c r="A471" s="4" t="inlineStr">
        <is>
          <t>Advisory Fees Paid, Amount</t>
        </is>
      </c>
      <c r="B471" s="5" t="n">
        <v>1037066</v>
      </c>
    </row>
    <row r="472">
      <c r="A472" s="4" t="inlineStr">
        <is>
          <t>Investment Company, Portfolio Turnover</t>
        </is>
      </c>
      <c r="B472" s="8" t="n">
        <v>1.05</v>
      </c>
    </row>
    <row r="473">
      <c r="A473" s="4" t="inlineStr">
        <is>
          <t>Additional Fund Statistics [Text Block]</t>
        </is>
      </c>
      <c r="B473" s="4" t="inlineStr">
        <is>
          <t>Key Fund statistics
Net Assets $
Number of Portfolio Holdings 1
Net Investment Advisory Fees $
Portfolio Turnover Rate of the Master Portfolio 105 %</t>
        </is>
      </c>
    </row>
    <row r="474">
      <c r="A474" s="4" t="inlineStr">
        <is>
          <t>iShares U.S. Aggregate Bond Index Fund - Class K Shares</t>
        </is>
      </c>
      <c r="B474" s="4" t="inlineStr">
        <is>
          <t xml:space="preserve"> </t>
        </is>
      </c>
    </row>
    <row r="475">
      <c r="A475" s="3" t="inlineStr">
        <is>
          <t>Shareholder Report [Line Items]</t>
        </is>
      </c>
      <c r="B475" s="4" t="inlineStr">
        <is>
          <t xml:space="preserve"> </t>
        </is>
      </c>
    </row>
    <row r="476">
      <c r="A476" s="4" t="inlineStr">
        <is>
          <t>Fund Name</t>
        </is>
      </c>
      <c r="B476" s="4" t="inlineStr">
        <is>
          <t>iShares U.S. Aggregate Bond Index Fund</t>
        </is>
      </c>
    </row>
    <row r="477">
      <c r="A477" s="4" t="inlineStr">
        <is>
          <t>Class Name</t>
        </is>
      </c>
      <c r="B477" s="4" t="inlineStr">
        <is>
          <t>Class K Shares</t>
        </is>
      </c>
    </row>
    <row r="478">
      <c r="A478" s="4" t="inlineStr">
        <is>
          <t>Trading Symbol</t>
        </is>
      </c>
      <c r="B478" s="4" t="inlineStr">
        <is>
          <t>WFBIX</t>
        </is>
      </c>
    </row>
    <row r="479">
      <c r="A479" s="4" t="inlineStr">
        <is>
          <t>Annual or Semi-Annual Statement [Text Block]</t>
        </is>
      </c>
      <c r="B479" s="4" t="inlineStr">
        <is>
          <t>This annual shareholder report contains important information about iShares U.S. Aggregate Bond Index Fund (the “Fund”) for the period of January 1, 2024 to December 31, 2024.</t>
        </is>
      </c>
    </row>
    <row r="480">
      <c r="A480" s="4" t="inlineStr">
        <is>
          <t>Shareholder Report Annual or Semi-Annual</t>
        </is>
      </c>
      <c r="B480" s="4" t="inlineStr">
        <is>
          <t>annual shareholder report</t>
        </is>
      </c>
    </row>
    <row r="481">
      <c r="A481" s="4" t="inlineStr">
        <is>
          <t>Additional Information [Text Block]</t>
        </is>
      </c>
      <c r="B481" s="4" t="inlineStr">
        <is>
          <t>The Fund invests all of its assets in the U.S. Total Bond blackrock.com/fundreports (800) 441-7762</t>
        </is>
      </c>
    </row>
    <row r="482">
      <c r="A482" s="4" t="inlineStr">
        <is>
          <t>Additional Information Phone Number</t>
        </is>
      </c>
      <c r="B482" s="4" t="inlineStr">
        <is>
          <t>(800) 441-7762</t>
        </is>
      </c>
    </row>
    <row r="483">
      <c r="A483" s="4" t="inlineStr">
        <is>
          <t>Additional Information Website</t>
        </is>
      </c>
      <c r="B483" s="4" t="inlineStr">
        <is>
          <t>blackrock.com/fundreports</t>
        </is>
      </c>
    </row>
    <row r="484">
      <c r="A484" s="4" t="inlineStr">
        <is>
          <t>Expenses [Text Block]</t>
        </is>
      </c>
      <c r="B484" s="4" t="inlineStr">
        <is>
          <t xml:space="preserve">What were the Fund costs for the last year ? (based on a hypothetical $10,000 investment)
Class name Costs of a $10,000 Costs paid as a percentage of a
Class K Shares $ (a) 0.05 % (a)
(a) Because the Fund invests all of its assets in the Master Portfolio, the expense example reflects the net expenses of both the Fund and the Master Portfolio. </t>
        </is>
      </c>
    </row>
    <row r="485">
      <c r="A485" s="4" t="inlineStr">
        <is>
          <t>Expenses Paid, Amount</t>
        </is>
      </c>
      <c r="B485" s="5" t="n">
        <v>5</v>
      </c>
      <c r="C485" s="4" t="inlineStr">
        <is>
          <t>[1]</t>
        </is>
      </c>
    </row>
    <row r="486">
      <c r="A486" s="4" t="inlineStr">
        <is>
          <t>Expense Ratio, Percent</t>
        </is>
      </c>
      <c r="B486" s="6" t="n">
        <v>0.0005</v>
      </c>
      <c r="C486" s="4" t="inlineStr">
        <is>
          <t>[1]</t>
        </is>
      </c>
    </row>
    <row r="487">
      <c r="A487" s="4" t="inlineStr">
        <is>
          <t>Expenses Represent Both Master and Feeder [Text]</t>
        </is>
      </c>
      <c r="B487" s="4" t="inlineStr">
        <is>
          <t>Because the Fund invests all of its assets in the Master Portfolio, the expense example reflects the net expenses of both the Fund and the Master Portfolio.</t>
        </is>
      </c>
    </row>
    <row r="488">
      <c r="A488" s="4" t="inlineStr">
        <is>
          <t>Factors Affecting Performance [Text Block]</t>
        </is>
      </c>
      <c r="B488" s="4" t="inlineStr">
        <is>
          <t xml:space="preserve">How did the Fund perform last year ? For the reporting period ended December 31, 2024 For the same period, the Bloomberg U.S. Aggregate Bond Index returned 1.25%. What contributed to performance Positive contributions to the Fund’s absolute performance during the reporting period were led by investment grade corporate bonds, followed by mortgage-backed securities. U.S. Treasuries, which constitute the largest sector weight within the benchmark, finished with a marginal positive return in aggregate driven by shorter maturities. What detracted from performance? While all sectors within the benchmark finished the year with a positive return, longer maturity U.S. Treasuries posted losses as yields rose along the length of the Treasury curve. The views expressed reflect the opinions of BlackRock as </t>
        </is>
      </c>
    </row>
    <row r="489">
      <c r="A489" s="4" t="inlineStr">
        <is>
          <t>Performance Past Does Not Indicate Future [Text]</t>
        </is>
      </c>
      <c r="B489" s="4" t="inlineStr">
        <is>
          <t>Past performance is not an indication of future results.</t>
        </is>
      </c>
    </row>
    <row r="490">
      <c r="A490" s="4" t="inlineStr">
        <is>
          <t>Line Graph [Table Text Block]</t>
        </is>
      </c>
    </row>
    <row r="491">
      <c r="A491" s="4" t="inlineStr">
        <is>
          <t>Average Annual Return [Table Text Block]</t>
        </is>
      </c>
      <c r="B491" s="4" t="inlineStr">
        <is>
          <t>Average annual total returns
1 Year 5 Years 10 Years
Class K Shares 1.40 % (0.32 ) % 1.30 %
Bloomberg U.S. Aggregate Bond Index 1.25 (0.33 ) 1.35</t>
        </is>
      </c>
    </row>
    <row r="492">
      <c r="A492" s="4" t="inlineStr">
        <is>
          <t>No Deduction of Taxes [Text Block]</t>
        </is>
      </c>
      <c r="B492" s="4" t="inlineStr">
        <is>
          <t>Performance results do not reflect the deduction of taxes that a shareholder would pay on fund distributions or on the redemption or sale of fund shares.</t>
        </is>
      </c>
    </row>
    <row r="493">
      <c r="A493" s="4" t="inlineStr">
        <is>
          <t>Updated Performance Information Location [Text Block]</t>
        </is>
      </c>
      <c r="B493" s="4" t="inlineStr">
        <is>
          <t>Visit blackrock.com</t>
        </is>
      </c>
    </row>
    <row r="494">
      <c r="A494" s="4" t="inlineStr">
        <is>
          <t>Net Assets</t>
        </is>
      </c>
      <c r="B494" s="5" t="n">
        <v>3026200617</v>
      </c>
    </row>
    <row r="495">
      <c r="A495" s="4" t="inlineStr">
        <is>
          <t>Holdings Count | Holding</t>
        </is>
      </c>
      <c r="B495" s="7" t="n">
        <v>1</v>
      </c>
    </row>
    <row r="496">
      <c r="A496" s="4" t="inlineStr">
        <is>
          <t>Advisory Fees Paid, Amount</t>
        </is>
      </c>
      <c r="B496" s="5" t="n">
        <v>1037066</v>
      </c>
    </row>
    <row r="497">
      <c r="A497" s="4" t="inlineStr">
        <is>
          <t>Investment Company, Portfolio Turnover</t>
        </is>
      </c>
      <c r="B497" s="8" t="n">
        <v>1.05</v>
      </c>
    </row>
    <row r="498">
      <c r="A498" s="4" t="inlineStr">
        <is>
          <t>Additional Fund Statistics [Text Block]</t>
        </is>
      </c>
      <c r="B498" s="4" t="inlineStr">
        <is>
          <t>Key Fund statistics
Net Assets $
Number of Portfolio Holdings 1
Net Investment Advisory Fees $
Portfolio Turnover Rate of the Master Portfolio 105 %</t>
        </is>
      </c>
    </row>
    <row r="499"/>
    <row r="500">
      <c r="A500" s="4" t="inlineStr">
        <is>
          <t>[1]Because the Fund invests all of its assets in the Master Portfolio, the expense example reflects the net expenses of both the Fund and the Master Portfolio.</t>
        </is>
      </c>
    </row>
  </sheetData>
  <mergeCells count="5">
    <mergeCell ref="A1:A2"/>
    <mergeCell ref="B1:C1"/>
    <mergeCell ref="B2:C2"/>
    <mergeCell ref="A499:C499"/>
    <mergeCell ref="A500:C50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67"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BlackRock Diversified Equity Fund - 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2986</v>
      </c>
      <c r="C6" s="5" t="n">
        <v>26311</v>
      </c>
      <c r="D6" s="5" t="n">
        <v>20829</v>
      </c>
      <c r="E6" s="5" t="n">
        <v>25818</v>
      </c>
      <c r="F6" s="5" t="n">
        <v>20280</v>
      </c>
      <c r="G6" s="5" t="n">
        <v>16999</v>
      </c>
      <c r="H6" s="5" t="n">
        <v>12912</v>
      </c>
      <c r="I6" s="5" t="n">
        <v>13470</v>
      </c>
      <c r="J6" s="5" t="n">
        <v>11055</v>
      </c>
      <c r="K6" s="5" t="n">
        <v>9855</v>
      </c>
      <c r="L6" s="5" t="n">
        <v>10000</v>
      </c>
    </row>
    <row r="7">
      <c r="A7" s="4" t="inlineStr">
        <is>
          <t>iShares MSCI Total International Index Fund - Institutional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770</v>
      </c>
      <c r="C10" s="7" t="n">
        <v>14991</v>
      </c>
      <c r="D10" s="7" t="n">
        <v>13010</v>
      </c>
      <c r="E10" s="7" t="n">
        <v>15557</v>
      </c>
      <c r="F10" s="7" t="n">
        <v>14458</v>
      </c>
      <c r="G10" s="7" t="n">
        <v>13059</v>
      </c>
      <c r="H10" s="7" t="n">
        <v>10777</v>
      </c>
      <c r="I10" s="7" t="n">
        <v>12522</v>
      </c>
      <c r="J10" s="7" t="n">
        <v>9816</v>
      </c>
      <c r="K10" s="7" t="n">
        <v>9411</v>
      </c>
      <c r="L10" s="7" t="n">
        <v>10000</v>
      </c>
    </row>
    <row r="11">
      <c r="A11" s="4" t="inlineStr">
        <is>
          <t>iShares MSCI Total International Index Fund - Investor A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vestor A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389</v>
      </c>
      <c r="C14" s="7" t="n">
        <v>14652</v>
      </c>
      <c r="D14" s="7" t="n">
        <v>12764</v>
      </c>
      <c r="E14" s="7" t="n">
        <v>15306</v>
      </c>
      <c r="F14" s="7" t="n">
        <v>14255</v>
      </c>
      <c r="G14" s="7" t="n">
        <v>12904</v>
      </c>
      <c r="H14" s="7" t="n">
        <v>10682</v>
      </c>
      <c r="I14" s="7" t="n">
        <v>12448</v>
      </c>
      <c r="J14" s="7" t="n">
        <v>9777</v>
      </c>
      <c r="K14" s="7" t="n">
        <v>9395</v>
      </c>
      <c r="L14" s="7" t="n">
        <v>10000</v>
      </c>
    </row>
    <row r="15">
      <c r="A15" s="4" t="inlineStr">
        <is>
          <t>iShares MSCI Total International Index Fund - Class 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K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854</v>
      </c>
      <c r="C18" s="7" t="n">
        <v>15046</v>
      </c>
      <c r="D18" s="7" t="n">
        <v>13056</v>
      </c>
      <c r="E18" s="7" t="n">
        <v>15614</v>
      </c>
      <c r="F18" s="7" t="n">
        <v>14499</v>
      </c>
      <c r="G18" s="7" t="n">
        <v>13090</v>
      </c>
      <c r="H18" s="7" t="n">
        <v>10798</v>
      </c>
      <c r="I18" s="7" t="n">
        <v>12543</v>
      </c>
      <c r="J18" s="7" t="n">
        <v>9829</v>
      </c>
      <c r="K18" s="7" t="n">
        <v>9417</v>
      </c>
      <c r="L18" s="7" t="n">
        <v>10000</v>
      </c>
    </row>
    <row r="19">
      <c r="A19" s="4" t="inlineStr">
        <is>
          <t>iShares Russell 1000 Large-Cap Index Fund - Institutional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3184</v>
      </c>
      <c r="C22" s="7" t="n">
        <v>26683</v>
      </c>
      <c r="D22" s="7" t="n">
        <v>21107</v>
      </c>
      <c r="E22" s="7" t="n">
        <v>26104</v>
      </c>
      <c r="F22" s="7" t="n">
        <v>20673</v>
      </c>
      <c r="G22" s="7" t="n">
        <v>17115</v>
      </c>
      <c r="H22" s="7" t="n">
        <v>13037</v>
      </c>
      <c r="I22" s="7" t="n">
        <v>13705</v>
      </c>
      <c r="J22" s="7" t="n">
        <v>11284</v>
      </c>
      <c r="K22" s="7" t="n">
        <v>10082</v>
      </c>
      <c r="L22" s="7" t="n">
        <v>10000</v>
      </c>
    </row>
    <row r="23">
      <c r="A23" s="4" t="inlineStr">
        <is>
          <t>iShares Russell 1000 Large-Cap Index Fund - Investor A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vestor A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341</v>
      </c>
      <c r="C26" s="7" t="n">
        <v>26072</v>
      </c>
      <c r="D26" s="7" t="n">
        <v>20667</v>
      </c>
      <c r="E26" s="7" t="n">
        <v>25637</v>
      </c>
      <c r="F26" s="7" t="n">
        <v>20348</v>
      </c>
      <c r="G26" s="7" t="n">
        <v>16893</v>
      </c>
      <c r="H26" s="7" t="n">
        <v>12898</v>
      </c>
      <c r="I26" s="7" t="n">
        <v>13598</v>
      </c>
      <c r="J26" s="7" t="n">
        <v>11224</v>
      </c>
      <c r="K26" s="7" t="n">
        <v>10056</v>
      </c>
      <c r="L26" s="7" t="n">
        <v>10000</v>
      </c>
    </row>
    <row r="27">
      <c r="A27" s="4" t="inlineStr">
        <is>
          <t>iShares Russell 1000 Large-Cap Index Fund - Class 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K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3331</v>
      </c>
      <c r="C30" s="7" t="n">
        <v>26784</v>
      </c>
      <c r="D30" s="7" t="n">
        <v>21177</v>
      </c>
      <c r="E30" s="7" t="n">
        <v>26183</v>
      </c>
      <c r="F30" s="7" t="n">
        <v>20720</v>
      </c>
      <c r="G30" s="7" t="n">
        <v>17146</v>
      </c>
      <c r="H30" s="7" t="n">
        <v>13061</v>
      </c>
      <c r="I30" s="7" t="n">
        <v>13726</v>
      </c>
      <c r="J30" s="7" t="n">
        <v>11288</v>
      </c>
      <c r="K30" s="7" t="n">
        <v>10086</v>
      </c>
      <c r="L30" s="7" t="n">
        <v>10000</v>
      </c>
    </row>
    <row r="31">
      <c r="A31" s="4" t="inlineStr">
        <is>
          <t>iShares S&amp;P 500 Index Fund -Institutional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nstitutional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3913</v>
      </c>
      <c r="C34" s="7" t="n">
        <v>27162</v>
      </c>
      <c r="D34" s="7" t="n">
        <v>21532</v>
      </c>
      <c r="E34" s="7" t="n">
        <v>26318</v>
      </c>
      <c r="F34" s="7" t="n">
        <v>20472</v>
      </c>
      <c r="G34" s="7" t="n">
        <v>17299</v>
      </c>
      <c r="H34" s="7" t="n">
        <v>13171</v>
      </c>
      <c r="I34" s="7" t="n">
        <v>13783</v>
      </c>
      <c r="J34" s="7" t="n">
        <v>11327</v>
      </c>
      <c r="K34" s="7" t="n">
        <v>10128</v>
      </c>
      <c r="L34" s="7" t="n">
        <v>10000</v>
      </c>
    </row>
    <row r="35">
      <c r="A35" s="4" t="inlineStr">
        <is>
          <t>iShares S&amp;P 500 Index Fund - Servi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ervice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3513</v>
      </c>
      <c r="C38" s="7" t="n">
        <v>26874</v>
      </c>
      <c r="D38" s="7" t="n">
        <v>21329</v>
      </c>
      <c r="E38" s="7" t="n">
        <v>26102</v>
      </c>
      <c r="F38" s="7" t="n">
        <v>20328</v>
      </c>
      <c r="G38" s="7" t="n">
        <v>17197</v>
      </c>
      <c r="H38" s="7" t="n">
        <v>13109</v>
      </c>
      <c r="I38" s="7" t="n">
        <v>13735</v>
      </c>
      <c r="J38" s="7" t="n">
        <v>11301</v>
      </c>
      <c r="K38" s="7" t="n">
        <v>10116</v>
      </c>
      <c r="L38" s="7" t="n">
        <v>10000</v>
      </c>
    </row>
    <row r="39">
      <c r="A39" s="4" t="inlineStr">
        <is>
          <t>iShares S&amp;P 500 Index Fund - Investor A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nvestor A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3077</v>
      </c>
      <c r="C42" s="7" t="n">
        <v>26558</v>
      </c>
      <c r="D42" s="7" t="n">
        <v>21106</v>
      </c>
      <c r="E42" s="7" t="n">
        <v>25862</v>
      </c>
      <c r="F42" s="7" t="n">
        <v>20167</v>
      </c>
      <c r="G42" s="7" t="n">
        <v>17084</v>
      </c>
      <c r="H42" s="7" t="n">
        <v>13040</v>
      </c>
      <c r="I42" s="7" t="n">
        <v>13681</v>
      </c>
      <c r="J42" s="7" t="n">
        <v>11270</v>
      </c>
      <c r="K42" s="7" t="n">
        <v>10103</v>
      </c>
      <c r="L42" s="7" t="n">
        <v>10000</v>
      </c>
    </row>
    <row r="43">
      <c r="A43" s="4" t="inlineStr">
        <is>
          <t>iShares S&amp;P 500 Index Fund - Investor P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Investor P Shares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1346</v>
      </c>
      <c r="C46" s="7" t="n">
        <v>25168</v>
      </c>
      <c r="D46" s="7" t="n">
        <v>20001</v>
      </c>
      <c r="E46" s="7" t="n">
        <v>24508</v>
      </c>
      <c r="F46" s="7" t="n">
        <v>19111</v>
      </c>
      <c r="G46" s="7" t="n">
        <v>16189</v>
      </c>
      <c r="H46" s="7" t="n">
        <v>12357</v>
      </c>
      <c r="I46" s="7" t="n">
        <v>12963</v>
      </c>
      <c r="J46" s="7" t="n">
        <v>10679</v>
      </c>
      <c r="K46" s="7" t="n">
        <v>9573</v>
      </c>
      <c r="L46" s="7" t="n">
        <v>9475</v>
      </c>
    </row>
    <row r="47">
      <c r="A47" s="4" t="inlineStr">
        <is>
          <t>iShares S&amp;P 500 Index Fund - Class 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G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4185</v>
      </c>
      <c r="C50" s="7" t="n">
        <v>27356</v>
      </c>
      <c r="D50" s="7" t="n">
        <v>21666</v>
      </c>
      <c r="E50" s="7" t="n">
        <v>26459</v>
      </c>
      <c r="F50" s="7" t="n">
        <v>20564</v>
      </c>
      <c r="G50" s="7" t="n">
        <v>17362</v>
      </c>
      <c r="H50" s="7" t="n">
        <v>13208</v>
      </c>
      <c r="I50" s="7" t="n">
        <v>13813</v>
      </c>
      <c r="J50" s="7" t="n">
        <v>11343</v>
      </c>
      <c r="K50" s="7" t="n">
        <v>10135</v>
      </c>
      <c r="L50" s="7" t="n">
        <v>10000</v>
      </c>
    </row>
    <row r="51">
      <c r="A51" s="4" t="inlineStr">
        <is>
          <t>iShares S&amp;P 500 Index Fund -Class 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K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4153</v>
      </c>
      <c r="C54" s="7" t="n">
        <v>27334</v>
      </c>
      <c r="D54" s="7" t="n">
        <v>21653</v>
      </c>
      <c r="E54" s="7" t="n">
        <v>26448</v>
      </c>
      <c r="F54" s="7" t="n">
        <v>20559</v>
      </c>
      <c r="G54" s="7" t="n">
        <v>17360</v>
      </c>
      <c r="H54" s="7" t="n">
        <v>13208</v>
      </c>
      <c r="I54" s="7" t="n">
        <v>13813</v>
      </c>
      <c r="J54" s="7" t="n">
        <v>11343</v>
      </c>
      <c r="K54" s="7" t="n">
        <v>10135</v>
      </c>
      <c r="L54" s="7" t="n">
        <v>10000</v>
      </c>
    </row>
    <row r="55">
      <c r="A55" s="4" t="inlineStr">
        <is>
          <t>iShares U.S. Aggregate Bond Index Fund Institutional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Institutional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321</v>
      </c>
      <c r="C58" s="7" t="n">
        <v>11170</v>
      </c>
      <c r="D58" s="7" t="n">
        <v>10572</v>
      </c>
      <c r="E58" s="7" t="n">
        <v>12164</v>
      </c>
      <c r="F58" s="7" t="n">
        <v>12393</v>
      </c>
      <c r="G58" s="7" t="n">
        <v>11519</v>
      </c>
      <c r="H58" s="7" t="n">
        <v>10611</v>
      </c>
      <c r="I58" s="7" t="n">
        <v>10625</v>
      </c>
      <c r="J58" s="7" t="n">
        <v>10282</v>
      </c>
      <c r="K58" s="7" t="n">
        <v>10033</v>
      </c>
      <c r="L58" s="7" t="n">
        <v>10000</v>
      </c>
    </row>
    <row r="59">
      <c r="A59" s="4" t="inlineStr">
        <is>
          <t>iShares U.S. Aggregate Bond Index Fund - Investor A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nvestor A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044</v>
      </c>
      <c r="C62" s="7" t="n">
        <v>10924</v>
      </c>
      <c r="D62" s="7" t="n">
        <v>10365</v>
      </c>
      <c r="E62" s="7" t="n">
        <v>11957</v>
      </c>
      <c r="F62" s="7" t="n">
        <v>12212</v>
      </c>
      <c r="G62" s="7" t="n">
        <v>11379</v>
      </c>
      <c r="H62" s="7" t="n">
        <v>10498</v>
      </c>
      <c r="I62" s="7" t="n">
        <v>10548</v>
      </c>
      <c r="J62" s="7" t="n">
        <v>10232</v>
      </c>
      <c r="K62" s="7" t="n">
        <v>10008</v>
      </c>
      <c r="L62" s="7" t="n">
        <v>10000</v>
      </c>
    </row>
    <row r="63">
      <c r="A63" s="4" t="inlineStr">
        <is>
          <t>iShares U.S. Aggregate Bond Index Fund - Investor P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Investor P Shares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0597</v>
      </c>
      <c r="C66" s="7" t="n">
        <v>10482</v>
      </c>
      <c r="D66" s="7" t="n">
        <v>9957</v>
      </c>
      <c r="E66" s="7" t="n">
        <v>11485</v>
      </c>
      <c r="F66" s="7" t="n">
        <v>11730</v>
      </c>
      <c r="G66" s="7" t="n">
        <v>10928</v>
      </c>
      <c r="H66" s="7" t="n">
        <v>10089</v>
      </c>
      <c r="I66" s="7" t="n">
        <v>10127</v>
      </c>
      <c r="J66" s="7" t="n">
        <v>9825</v>
      </c>
      <c r="K66" s="7" t="n">
        <v>9611</v>
      </c>
      <c r="L66" s="7" t="n">
        <v>9603</v>
      </c>
    </row>
    <row r="67">
      <c r="A67" s="4" t="inlineStr">
        <is>
          <t>iShares U.S. Aggregate Bond Index Fund - Class K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K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376</v>
      </c>
      <c r="C70" s="7" t="n">
        <v>11219</v>
      </c>
      <c r="D70" s="7" t="n">
        <v>10625</v>
      </c>
      <c r="E70" s="7" t="n">
        <v>12217</v>
      </c>
      <c r="F70" s="7" t="n">
        <v>12441</v>
      </c>
      <c r="G70" s="7" t="n">
        <v>11558</v>
      </c>
      <c r="H70" s="7" t="n">
        <v>10632</v>
      </c>
      <c r="I70" s="7" t="n">
        <v>10641</v>
      </c>
      <c r="J70" s="7" t="n">
        <v>10292</v>
      </c>
      <c r="K70" s="7" t="n">
        <v>10038</v>
      </c>
      <c r="L70" s="7" t="n">
        <v>10000</v>
      </c>
    </row>
    <row r="71">
      <c r="A71" s="4" t="inlineStr">
        <is>
          <t>Russell 10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10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33560</v>
      </c>
      <c r="C74" s="7" t="n">
        <v>26953</v>
      </c>
      <c r="D74" s="7" t="n">
        <v>21302</v>
      </c>
      <c r="E74" s="7" t="n">
        <v>26340</v>
      </c>
      <c r="F74" s="7" t="n">
        <v>20830</v>
      </c>
      <c r="G74" s="7" t="n">
        <v>17220</v>
      </c>
      <c r="H74" s="7" t="n">
        <v>13102</v>
      </c>
      <c r="I74" s="7" t="n">
        <v>13761</v>
      </c>
      <c r="J74" s="7" t="n">
        <v>11308</v>
      </c>
      <c r="K74" s="7" t="n">
        <v>10092</v>
      </c>
      <c r="L74" s="7" t="n">
        <v>10000</v>
      </c>
    </row>
    <row r="75">
      <c r="A75" s="4" t="inlineStr">
        <is>
          <t>MSCI ACWI ex USA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SCI ACWI ex USA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5985</v>
      </c>
      <c r="C78" s="7" t="n">
        <v>15147</v>
      </c>
      <c r="D78" s="7" t="n">
        <v>13101</v>
      </c>
      <c r="E78" s="7" t="n">
        <v>15597</v>
      </c>
      <c r="F78" s="7" t="n">
        <v>14465</v>
      </c>
      <c r="G78" s="7" t="n">
        <v>13073</v>
      </c>
      <c r="H78" s="7" t="n">
        <v>10758</v>
      </c>
      <c r="I78" s="7" t="n">
        <v>12538</v>
      </c>
      <c r="J78" s="7" t="n">
        <v>9858</v>
      </c>
      <c r="K78" s="7" t="n">
        <v>9434</v>
      </c>
      <c r="L78" s="7" t="n">
        <v>10000</v>
      </c>
    </row>
    <row r="79">
      <c r="A79" s="4" t="inlineStr">
        <is>
          <t>Standard &amp; Poor's 500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S&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34254</v>
      </c>
      <c r="C82" s="7" t="n">
        <v>27399</v>
      </c>
      <c r="D82" s="7" t="n">
        <v>21696</v>
      </c>
      <c r="E82" s="7" t="n">
        <v>26494</v>
      </c>
      <c r="F82" s="7" t="n">
        <v>20585</v>
      </c>
      <c r="G82" s="7" t="n">
        <v>17386</v>
      </c>
      <c r="H82" s="7" t="n">
        <v>13223</v>
      </c>
      <c r="I82" s="7" t="n">
        <v>13829</v>
      </c>
      <c r="J82" s="7" t="n">
        <v>11351</v>
      </c>
      <c r="K82" s="7" t="n">
        <v>10138</v>
      </c>
      <c r="L82" s="7" t="n">
        <v>10000</v>
      </c>
    </row>
    <row r="83">
      <c r="A83" s="4" t="inlineStr">
        <is>
          <t>Bloomberg U.S. Aggregate Bon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1432</v>
      </c>
      <c r="C86" s="5" t="n">
        <v>11291</v>
      </c>
      <c r="D86" s="5" t="n">
        <v>10699</v>
      </c>
      <c r="E86" s="5" t="n">
        <v>12299</v>
      </c>
      <c r="F86" s="5" t="n">
        <v>12492</v>
      </c>
      <c r="G86" s="5" t="n">
        <v>11620</v>
      </c>
      <c r="H86" s="5" t="n">
        <v>10688</v>
      </c>
      <c r="I86" s="5" t="n">
        <v>10687</v>
      </c>
      <c r="J86" s="5" t="n">
        <v>10321</v>
      </c>
      <c r="K86" s="5" t="n">
        <v>10055</v>
      </c>
      <c r="L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BlackRock Diversified Equity Fund - Institutional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Shares</t>
        </is>
      </c>
      <c r="C5" s="4" t="inlineStr">
        <is>
          <t xml:space="preserve"> </t>
        </is>
      </c>
      <c r="D5" s="4" t="inlineStr">
        <is>
          <t xml:space="preserve"> </t>
        </is>
      </c>
    </row>
    <row r="6">
      <c r="A6" s="4" t="inlineStr">
        <is>
          <t>Average Annual Return, Percent</t>
        </is>
      </c>
      <c r="B6" s="6" t="n">
        <v>0.2537</v>
      </c>
      <c r="C6" s="6" t="n">
        <v>0.1418</v>
      </c>
      <c r="D6" s="6" t="n">
        <v>0.1268</v>
      </c>
    </row>
    <row r="7">
      <c r="A7" s="4" t="inlineStr">
        <is>
          <t>iShares MSCI Total International Index Fund - Institutional Share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Shares</t>
        </is>
      </c>
      <c r="C9" s="4" t="inlineStr">
        <is>
          <t xml:space="preserve"> </t>
        </is>
      </c>
      <c r="D9" s="4" t="inlineStr">
        <is>
          <t xml:space="preserve"> </t>
        </is>
      </c>
    </row>
    <row r="10">
      <c r="A10" s="4" t="inlineStr">
        <is>
          <t>Average Annual Return, Percent</t>
        </is>
      </c>
      <c r="B10" s="6" t="n">
        <v>0.0519</v>
      </c>
      <c r="C10" s="6" t="n">
        <v>0.0385</v>
      </c>
      <c r="D10" s="6" t="n">
        <v>0.0466</v>
      </c>
    </row>
    <row r="11">
      <c r="A11" s="4" t="inlineStr">
        <is>
          <t>iShares MSCI Total International Index Fund - Investor A Share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vestor A Shares</t>
        </is>
      </c>
      <c r="C13" s="4" t="inlineStr">
        <is>
          <t xml:space="preserve"> </t>
        </is>
      </c>
      <c r="D13" s="4" t="inlineStr">
        <is>
          <t xml:space="preserve"> </t>
        </is>
      </c>
    </row>
    <row r="14">
      <c r="A14" s="4" t="inlineStr">
        <is>
          <t>Average Annual Return, Percent</t>
        </is>
      </c>
      <c r="B14" s="6" t="n">
        <v>0.0503</v>
      </c>
      <c r="C14" s="6" t="n">
        <v>0.0359</v>
      </c>
      <c r="D14" s="6" t="n">
        <v>0.044</v>
      </c>
    </row>
    <row r="15">
      <c r="A15" s="4" t="inlineStr">
        <is>
          <t>iShares MSCI Total International Index Fund - Class K Share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K Shares</t>
        </is>
      </c>
      <c r="C17" s="4" t="inlineStr">
        <is>
          <t xml:space="preserve"> </t>
        </is>
      </c>
      <c r="D17" s="4" t="inlineStr">
        <is>
          <t xml:space="preserve"> </t>
        </is>
      </c>
    </row>
    <row r="18">
      <c r="A18" s="4" t="inlineStr">
        <is>
          <t>Average Annual Return, Percent</t>
        </is>
      </c>
      <c r="B18" s="6" t="n">
        <v>0.0537</v>
      </c>
      <c r="C18" s="6" t="n">
        <v>0.0391</v>
      </c>
      <c r="D18" s="6" t="n">
        <v>0.0472</v>
      </c>
    </row>
    <row r="19">
      <c r="A19" s="4" t="inlineStr">
        <is>
          <t>iShares Russell 1000 Large-Cap Index Fund - Institutional Share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Institutional Shares</t>
        </is>
      </c>
      <c r="C21" s="4" t="inlineStr">
        <is>
          <t xml:space="preserve"> </t>
        </is>
      </c>
      <c r="D21" s="4" t="inlineStr">
        <is>
          <t xml:space="preserve"> </t>
        </is>
      </c>
    </row>
    <row r="22">
      <c r="A22" s="4" t="inlineStr">
        <is>
          <t>Average Annual Return, Percent</t>
        </is>
      </c>
      <c r="B22" s="6" t="n">
        <v>0.2436</v>
      </c>
      <c r="C22" s="6" t="n">
        <v>0.1416</v>
      </c>
      <c r="D22" s="6" t="n">
        <v>0.1274</v>
      </c>
    </row>
    <row r="23">
      <c r="A23" s="4" t="inlineStr">
        <is>
          <t>iShares Russell 1000 Large-Cap Index Fund - Investor A Share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Investor A Shares</t>
        </is>
      </c>
      <c r="C25" s="4" t="inlineStr">
        <is>
          <t xml:space="preserve"> </t>
        </is>
      </c>
      <c r="D25" s="4" t="inlineStr">
        <is>
          <t xml:space="preserve"> </t>
        </is>
      </c>
    </row>
    <row r="26">
      <c r="A26" s="4" t="inlineStr">
        <is>
          <t>Average Annual Return, Percent</t>
        </is>
      </c>
      <c r="B26" s="6" t="n">
        <v>0.2405</v>
      </c>
      <c r="C26" s="6" t="n">
        <v>0.1387</v>
      </c>
      <c r="D26" s="6" t="n">
        <v>0.1245</v>
      </c>
    </row>
    <row r="27">
      <c r="A27" s="4" t="inlineStr">
        <is>
          <t>iShares Russell 1000 Large-Cap Index Fund - Class K Share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K Shares</t>
        </is>
      </c>
      <c r="C29" s="4" t="inlineStr">
        <is>
          <t xml:space="preserve"> </t>
        </is>
      </c>
      <c r="D29" s="4" t="inlineStr">
        <is>
          <t xml:space="preserve"> </t>
        </is>
      </c>
    </row>
    <row r="30">
      <c r="A30" s="4" t="inlineStr">
        <is>
          <t>Average Annual Return, Percent</t>
        </is>
      </c>
      <c r="B30" s="6" t="n">
        <v>0.2444</v>
      </c>
      <c r="C30" s="6" t="n">
        <v>0.1422</v>
      </c>
      <c r="D30" s="6" t="n">
        <v>0.1279</v>
      </c>
    </row>
    <row r="31">
      <c r="A31" s="4" t="inlineStr">
        <is>
          <t>iShares S&amp;P 500 Index Fund -Institutional Shares</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Institutional Shares</t>
        </is>
      </c>
      <c r="C33" s="4" t="inlineStr">
        <is>
          <t xml:space="preserve"> </t>
        </is>
      </c>
      <c r="D33" s="4" t="inlineStr">
        <is>
          <t xml:space="preserve"> </t>
        </is>
      </c>
    </row>
    <row r="34">
      <c r="A34" s="4" t="inlineStr">
        <is>
          <t>Average Annual Return, Percent</t>
        </is>
      </c>
      <c r="B34" s="6" t="n">
        <v>0.2486</v>
      </c>
      <c r="C34" s="6" t="n">
        <v>0.1441</v>
      </c>
      <c r="D34" s="6" t="n">
        <v>0.1299</v>
      </c>
    </row>
    <row r="35">
      <c r="A35" s="4" t="inlineStr">
        <is>
          <t>iShares S&amp;P 500 Index Fund - Service Shares</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Service Shares</t>
        </is>
      </c>
      <c r="C37" s="4" t="inlineStr">
        <is>
          <t xml:space="preserve"> </t>
        </is>
      </c>
      <c r="D37" s="4" t="inlineStr">
        <is>
          <t xml:space="preserve"> </t>
        </is>
      </c>
    </row>
    <row r="38">
      <c r="A38" s="4" t="inlineStr">
        <is>
          <t>Average Annual Return, Percent</t>
        </is>
      </c>
      <c r="B38" s="6" t="n">
        <v>0.2471</v>
      </c>
      <c r="C38" s="6" t="n">
        <v>0.1428</v>
      </c>
      <c r="D38" s="6" t="n">
        <v>0.1285</v>
      </c>
    </row>
    <row r="39">
      <c r="A39" s="4" t="inlineStr">
        <is>
          <t>iShares S&amp;P 500 Index Fund - Investor A Share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Investor A Shares</t>
        </is>
      </c>
      <c r="C41" s="4" t="inlineStr">
        <is>
          <t xml:space="preserve"> </t>
        </is>
      </c>
      <c r="D41" s="4" t="inlineStr">
        <is>
          <t xml:space="preserve"> </t>
        </is>
      </c>
    </row>
    <row r="42">
      <c r="A42" s="4" t="inlineStr">
        <is>
          <t>Average Annual Return, Percent</t>
        </is>
      </c>
      <c r="B42" s="6" t="n">
        <v>0.2455</v>
      </c>
      <c r="C42" s="6" t="n">
        <v>0.1413</v>
      </c>
      <c r="D42" s="6" t="n">
        <v>0.1271</v>
      </c>
    </row>
    <row r="43">
      <c r="A43" s="4" t="inlineStr">
        <is>
          <t>iShares S&amp;P 500 Index Fund - Investor P Shares</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Investor P Shares (with sales charge)</t>
        </is>
      </c>
      <c r="C45" s="4" t="inlineStr">
        <is>
          <t xml:space="preserve"> </t>
        </is>
      </c>
      <c r="D45" s="4" t="inlineStr">
        <is>
          <t xml:space="preserve"> </t>
        </is>
      </c>
    </row>
    <row r="46">
      <c r="A46" s="4" t="inlineStr">
        <is>
          <t>Average Annual Return, Percent</t>
        </is>
      </c>
      <c r="B46" s="8" t="n">
        <v>0.18</v>
      </c>
      <c r="C46" s="6" t="n">
        <v>0.129</v>
      </c>
      <c r="D46" s="6" t="n">
        <v>0.121</v>
      </c>
    </row>
    <row r="47">
      <c r="A47" s="4" t="inlineStr">
        <is>
          <t>iShares S&amp;P 500 Index Fund - Class G Shares</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G Shares</t>
        </is>
      </c>
      <c r="C49" s="4" t="inlineStr">
        <is>
          <t xml:space="preserve"> </t>
        </is>
      </c>
      <c r="D49" s="4" t="inlineStr">
        <is>
          <t xml:space="preserve"> </t>
        </is>
      </c>
    </row>
    <row r="50">
      <c r="A50" s="4" t="inlineStr">
        <is>
          <t>Average Annual Return, Percent</t>
        </is>
      </c>
      <c r="B50" s="6" t="n">
        <v>0.2496</v>
      </c>
      <c r="C50" s="6" t="n">
        <v>0.1451</v>
      </c>
      <c r="D50" s="6" t="n">
        <v>0.1308</v>
      </c>
    </row>
    <row r="51">
      <c r="A51" s="4" t="inlineStr">
        <is>
          <t>iShares S&amp;P 500 Index Fund -Class K Shares</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K Shares</t>
        </is>
      </c>
      <c r="C53" s="4" t="inlineStr">
        <is>
          <t xml:space="preserve"> </t>
        </is>
      </c>
      <c r="D53" s="4" t="inlineStr">
        <is>
          <t xml:space="preserve"> </t>
        </is>
      </c>
    </row>
    <row r="54">
      <c r="A54" s="4" t="inlineStr">
        <is>
          <t>Average Annual Return, Percent</t>
        </is>
      </c>
      <c r="B54" s="6" t="n">
        <v>0.2494</v>
      </c>
      <c r="C54" s="6" t="n">
        <v>0.1449</v>
      </c>
      <c r="D54" s="6" t="n">
        <v>0.1307</v>
      </c>
    </row>
    <row r="55">
      <c r="A55" s="4" t="inlineStr">
        <is>
          <t>iShares U.S. Aggregate Bond Index Fund Institutional Shares</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Institutional Shares</t>
        </is>
      </c>
      <c r="C57" s="4" t="inlineStr">
        <is>
          <t xml:space="preserve"> </t>
        </is>
      </c>
      <c r="D57" s="4" t="inlineStr">
        <is>
          <t xml:space="preserve"> </t>
        </is>
      </c>
    </row>
    <row r="58">
      <c r="A58" s="4" t="inlineStr">
        <is>
          <t>Average Annual Return, Percent</t>
        </is>
      </c>
      <c r="B58" s="6" t="n">
        <v>0.0135</v>
      </c>
      <c r="C58" s="4" t="inlineStr">
        <is>
          <t>(0.35%)</t>
        </is>
      </c>
      <c r="D58" s="6" t="n">
        <v>0.0125</v>
      </c>
    </row>
    <row r="59">
      <c r="A59" s="4" t="inlineStr">
        <is>
          <t>iShares U.S. Aggregate Bond Index Fund - Investor A Shares</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Investor A Shares</t>
        </is>
      </c>
      <c r="C61" s="4" t="inlineStr">
        <is>
          <t xml:space="preserve"> </t>
        </is>
      </c>
      <c r="D61" s="4" t="inlineStr">
        <is>
          <t xml:space="preserve"> </t>
        </is>
      </c>
    </row>
    <row r="62">
      <c r="A62" s="4" t="inlineStr">
        <is>
          <t>Average Annual Return, Percent</t>
        </is>
      </c>
      <c r="B62" s="6" t="n">
        <v>0.011</v>
      </c>
      <c r="C62" s="4" t="inlineStr">
        <is>
          <t>(0.59%)</t>
        </is>
      </c>
      <c r="D62" s="8" t="n">
        <v>0.01</v>
      </c>
    </row>
    <row r="63">
      <c r="A63" s="4" t="inlineStr">
        <is>
          <t>iShares U.S. Aggregate Bond Index Fund - Investor P Shares</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Investor P Shares (with sales charge)</t>
        </is>
      </c>
      <c r="C65" s="4" t="inlineStr">
        <is>
          <t xml:space="preserve"> </t>
        </is>
      </c>
      <c r="D65" s="4" t="inlineStr">
        <is>
          <t xml:space="preserve"> </t>
        </is>
      </c>
    </row>
    <row r="66">
      <c r="A66" s="4" t="inlineStr">
        <is>
          <t>Average Annual Return, Percent</t>
        </is>
      </c>
      <c r="B66" s="4" t="inlineStr">
        <is>
          <t>(2.95%)</t>
        </is>
      </c>
      <c r="C66" s="4" t="inlineStr">
        <is>
          <t>(1.42%)</t>
        </is>
      </c>
      <c r="D66" s="6" t="n">
        <v>0.0058</v>
      </c>
    </row>
    <row r="67">
      <c r="A67" s="4" t="inlineStr">
        <is>
          <t>iShares U.S. Aggregate Bond Index Fund - Class K Shares</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Class K Shares</t>
        </is>
      </c>
      <c r="C69" s="4" t="inlineStr">
        <is>
          <t xml:space="preserve"> </t>
        </is>
      </c>
      <c r="D69" s="4" t="inlineStr">
        <is>
          <t xml:space="preserve"> </t>
        </is>
      </c>
    </row>
    <row r="70">
      <c r="A70" s="4" t="inlineStr">
        <is>
          <t>Average Annual Return, Percent</t>
        </is>
      </c>
      <c r="B70" s="6" t="n">
        <v>0.014</v>
      </c>
      <c r="C70" s="4" t="inlineStr">
        <is>
          <t>(0.32%)</t>
        </is>
      </c>
      <c r="D70" s="6" t="n">
        <v>0.013</v>
      </c>
    </row>
    <row r="71">
      <c r="A71" s="4" t="inlineStr">
        <is>
          <t>Without Sales Load [Member] | iShares S&amp;P 500 Index Fund - Investor P Shares</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Investor P Shares</t>
        </is>
      </c>
      <c r="C73" s="4" t="inlineStr">
        <is>
          <t xml:space="preserve"> </t>
        </is>
      </c>
      <c r="D73" s="4" t="inlineStr">
        <is>
          <t xml:space="preserve"> </t>
        </is>
      </c>
    </row>
    <row r="74">
      <c r="A74" s="4" t="inlineStr">
        <is>
          <t>Average Annual Return, Percent</t>
        </is>
      </c>
      <c r="B74" s="6" t="n">
        <v>0.2455</v>
      </c>
      <c r="C74" s="6" t="n">
        <v>0.1413</v>
      </c>
      <c r="D74" s="6" t="n">
        <v>0.1271</v>
      </c>
    </row>
    <row r="75">
      <c r="A75" s="4" t="inlineStr">
        <is>
          <t>Without Sales Load [Member] | iShares U.S. Aggregate Bond Index Fund - Investor P Shares</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Investor P Shares</t>
        </is>
      </c>
      <c r="C77" s="4" t="inlineStr">
        <is>
          <t xml:space="preserve"> </t>
        </is>
      </c>
      <c r="D77" s="4" t="inlineStr">
        <is>
          <t xml:space="preserve"> </t>
        </is>
      </c>
    </row>
    <row r="78">
      <c r="A78" s="4" t="inlineStr">
        <is>
          <t>Average Annual Return, Percent</t>
        </is>
      </c>
      <c r="B78" s="6" t="n">
        <v>0.011</v>
      </c>
      <c r="C78" s="4" t="inlineStr">
        <is>
          <t>(0.61%)</t>
        </is>
      </c>
      <c r="D78" s="6" t="n">
        <v>0.009900000000000001</v>
      </c>
    </row>
    <row r="79">
      <c r="A79" s="4" t="inlineStr">
        <is>
          <t>Russell 1000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Russell 1000® Index</t>
        </is>
      </c>
      <c r="C81" s="4" t="inlineStr">
        <is>
          <t xml:space="preserve"> </t>
        </is>
      </c>
      <c r="D81" s="4" t="inlineStr">
        <is>
          <t xml:space="preserve"> </t>
        </is>
      </c>
    </row>
    <row r="82">
      <c r="A82" s="4" t="inlineStr">
        <is>
          <t>Average Annual Return, Percent</t>
        </is>
      </c>
      <c r="B82" s="6" t="n">
        <v>0.2451</v>
      </c>
      <c r="C82" s="6" t="n">
        <v>0.1428</v>
      </c>
      <c r="D82" s="6" t="n">
        <v>0.1287</v>
      </c>
    </row>
    <row r="83">
      <c r="A83" s="4" t="inlineStr">
        <is>
          <t>MSCI ACWI ex USA Index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MSCI ACWI ex USA Index</t>
        </is>
      </c>
      <c r="C85" s="4" t="inlineStr">
        <is>
          <t xml:space="preserve"> </t>
        </is>
      </c>
      <c r="D85" s="4" t="inlineStr">
        <is>
          <t xml:space="preserve"> </t>
        </is>
      </c>
    </row>
    <row r="86">
      <c r="A86" s="4" t="inlineStr">
        <is>
          <t>Average Annual Return, Percent</t>
        </is>
      </c>
      <c r="B86" s="6" t="n">
        <v>0.0553</v>
      </c>
      <c r="C86" s="6" t="n">
        <v>0.041</v>
      </c>
      <c r="D86" s="6" t="n">
        <v>0.048</v>
      </c>
    </row>
    <row r="87">
      <c r="A87" s="4" t="inlineStr">
        <is>
          <t>Standard &amp; Poor's 500 Index [Member]</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S&amp;P 500® Index</t>
        </is>
      </c>
      <c r="C89" s="4" t="inlineStr">
        <is>
          <t xml:space="preserve"> </t>
        </is>
      </c>
      <c r="D89" s="4" t="inlineStr">
        <is>
          <t xml:space="preserve"> </t>
        </is>
      </c>
    </row>
    <row r="90">
      <c r="A90" s="4" t="inlineStr">
        <is>
          <t>Average Annual Return, Percent</t>
        </is>
      </c>
      <c r="B90" s="6" t="n">
        <v>0.2502</v>
      </c>
      <c r="C90" s="6" t="n">
        <v>0.1453</v>
      </c>
      <c r="D90" s="6" t="n">
        <v>0.131</v>
      </c>
    </row>
    <row r="91">
      <c r="A91" s="4" t="inlineStr">
        <is>
          <t>Bloomberg U.S. Aggregate Bond Index [Member]</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row>
    <row r="94">
      <c r="A94" s="4" t="inlineStr">
        <is>
          <t>Average Annual Return, Percent</t>
        </is>
      </c>
      <c r="B94" s="6" t="n">
        <v>0.0125</v>
      </c>
      <c r="C94" s="4" t="inlineStr">
        <is>
          <t>(0.33%)</t>
        </is>
      </c>
      <c r="D94" s="6" t="n">
        <v>0.01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21:41Z</dcterms:created>
  <dcterms:modified xmlns:dcterms="http://purl.org/dc/terms/" xmlns:xsi="http://www.w3.org/2001/XMLSchema-instance" xsi:type="dcterms:W3CDTF">2025-03-07T19:21:41Z</dcterms:modified>
</cp:coreProperties>
</file>